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Short-Term and Long-Term Invest" sheetId="12" state="visible" r:id="rId12"/>
    <sheet xmlns:r="http://schemas.openxmlformats.org/officeDocument/2006/relationships" name="Fair Value Measuremen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Product Warranties" sheetId="16" state="visible" r:id="rId16"/>
    <sheet xmlns:r="http://schemas.openxmlformats.org/officeDocument/2006/relationships" name="Contingent Consideration Obliga" sheetId="17" state="visible" r:id="rId17"/>
    <sheet xmlns:r="http://schemas.openxmlformats.org/officeDocument/2006/relationships" name="Stockholders' Equity" sheetId="18" state="visible" r:id="rId18"/>
    <sheet xmlns:r="http://schemas.openxmlformats.org/officeDocument/2006/relationships" name="Revenues" sheetId="19" state="visible" r:id="rId19"/>
    <sheet xmlns:r="http://schemas.openxmlformats.org/officeDocument/2006/relationships" name="Stock-Based Compensation and Em" sheetId="20" state="visible" r:id="rId20"/>
    <sheet xmlns:r="http://schemas.openxmlformats.org/officeDocument/2006/relationships" name="Leases" sheetId="21" state="visible" r:id="rId21"/>
    <sheet xmlns:r="http://schemas.openxmlformats.org/officeDocument/2006/relationships" name="Severance and Other Charges" sheetId="22" state="visible" r:id="rId22"/>
    <sheet xmlns:r="http://schemas.openxmlformats.org/officeDocument/2006/relationships" name="Other Income (Expense), Ne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I Chip And Picor Mergers" sheetId="26" state="visible" r:id="rId26"/>
    <sheet xmlns:r="http://schemas.openxmlformats.org/officeDocument/2006/relationships" name="Segment Information" sheetId="27" state="visible" r:id="rId27"/>
    <sheet xmlns:r="http://schemas.openxmlformats.org/officeDocument/2006/relationships" name="Quarterly Results of Operations" sheetId="28" state="visible" r:id="rId28"/>
    <sheet xmlns:r="http://schemas.openxmlformats.org/officeDocument/2006/relationships" name="Valuation and Qualifying Accoun"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Short-Term and Long-Term Inve_2" sheetId="33" state="visible" r:id="rId33"/>
    <sheet xmlns:r="http://schemas.openxmlformats.org/officeDocument/2006/relationships" name="Fair Value Measurement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Product Warranties (Tables)" sheetId="37" state="visible" r:id="rId37"/>
    <sheet xmlns:r="http://schemas.openxmlformats.org/officeDocument/2006/relationships" name="Revenues (Tables)"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Other Income (Expense), Net (Ta" sheetId="41" state="visible" r:id="rId41"/>
    <sheet xmlns:r="http://schemas.openxmlformats.org/officeDocument/2006/relationships" name="Income Taxes (Tables)" sheetId="42" state="visible" r:id="rId42"/>
    <sheet xmlns:r="http://schemas.openxmlformats.org/officeDocument/2006/relationships" name="Quarterly Results of Operatio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Inventories - Summary of Invent" sheetId="47" state="visible" r:id="rId47"/>
    <sheet xmlns:r="http://schemas.openxmlformats.org/officeDocument/2006/relationships" name="Short-Term and Long-Term Inve_3" sheetId="48" state="visible" r:id="rId48"/>
    <sheet xmlns:r="http://schemas.openxmlformats.org/officeDocument/2006/relationships" name="Short-Term and Long-Term Inve_4" sheetId="49" state="visible" r:id="rId49"/>
    <sheet xmlns:r="http://schemas.openxmlformats.org/officeDocument/2006/relationships" name="Short-Term and Long-Term Inve_5" sheetId="50" state="visible" r:id="rId50"/>
    <sheet xmlns:r="http://schemas.openxmlformats.org/officeDocument/2006/relationships" name="Short-Term and Long-Term Inve_6" sheetId="51" state="visible" r:id="rId51"/>
    <sheet xmlns:r="http://schemas.openxmlformats.org/officeDocument/2006/relationships" name="Short-Term and Long-Term Inve_7" sheetId="52" state="visible" r:id="rId52"/>
    <sheet xmlns:r="http://schemas.openxmlformats.org/officeDocument/2006/relationships" name="Fair Value Measurements - Asset" sheetId="53" state="visible" r:id="rId53"/>
    <sheet xmlns:r="http://schemas.openxmlformats.org/officeDocument/2006/relationships" name="Fair Value Measurements - Quant" sheetId="54" state="visible" r:id="rId54"/>
    <sheet xmlns:r="http://schemas.openxmlformats.org/officeDocument/2006/relationships" name="Fair Value Measurements - Chang" sheetId="55" state="visible" r:id="rId55"/>
    <sheet xmlns:r="http://schemas.openxmlformats.org/officeDocument/2006/relationships" name="Fair Value Measurements - Cha_2" sheetId="56" state="visible" r:id="rId56"/>
    <sheet xmlns:r="http://schemas.openxmlformats.org/officeDocument/2006/relationships" name="Fair Value Measurements - Addit"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Intangible Assets - Schedule of" sheetId="60" state="visible" r:id="rId60"/>
    <sheet xmlns:r="http://schemas.openxmlformats.org/officeDocument/2006/relationships" name="Intangible Assets - Additional " sheetId="61" state="visible" r:id="rId61"/>
    <sheet xmlns:r="http://schemas.openxmlformats.org/officeDocument/2006/relationships" name="Product Warranties - Product Wa" sheetId="62" state="visible" r:id="rId62"/>
    <sheet xmlns:r="http://schemas.openxmlformats.org/officeDocument/2006/relationships" name="Contingent Consideration Obli_2" sheetId="63" state="visible" r:id="rId63"/>
    <sheet xmlns:r="http://schemas.openxmlformats.org/officeDocument/2006/relationships" name="Stockholders' Equity - Addition" sheetId="64" state="visible" r:id="rId64"/>
    <sheet xmlns:r="http://schemas.openxmlformats.org/officeDocument/2006/relationships" name="Revenues - Summary of Net Reven" sheetId="65" state="visible" r:id="rId65"/>
    <sheet xmlns:r="http://schemas.openxmlformats.org/officeDocument/2006/relationships" name="Revenues - Summary of Net Rev_2" sheetId="66" state="visible" r:id="rId66"/>
    <sheet xmlns:r="http://schemas.openxmlformats.org/officeDocument/2006/relationships" name="Revenues - Summary of Changes i" sheetId="67" state="visible" r:id="rId67"/>
    <sheet xmlns:r="http://schemas.openxmlformats.org/officeDocument/2006/relationships" name="Revenues - Additional Informati" sheetId="68" state="visible" r:id="rId68"/>
    <sheet xmlns:r="http://schemas.openxmlformats.org/officeDocument/2006/relationships" name="Revenues - Schedule of Net Reve" sheetId="69" state="visible" r:id="rId69"/>
    <sheet xmlns:r="http://schemas.openxmlformats.org/officeDocument/2006/relationships" name="Stock-Based Compensation and _3" sheetId="70" state="visible" r:id="rId70"/>
    <sheet xmlns:r="http://schemas.openxmlformats.org/officeDocument/2006/relationships" name="Stock-Based Compensation and _4" sheetId="71" state="visible" r:id="rId71"/>
    <sheet xmlns:r="http://schemas.openxmlformats.org/officeDocument/2006/relationships" name="Stock-Based Compensation and _5" sheetId="72" state="visible" r:id="rId72"/>
    <sheet xmlns:r="http://schemas.openxmlformats.org/officeDocument/2006/relationships" name="Stock-Based Compensation and _6" sheetId="73" state="visible" r:id="rId73"/>
    <sheet xmlns:r="http://schemas.openxmlformats.org/officeDocument/2006/relationships" name="Stock-Based Compensation and _7" sheetId="74" state="visible" r:id="rId74"/>
    <sheet xmlns:r="http://schemas.openxmlformats.org/officeDocument/2006/relationships" name="Leases - Maturities of Lease Li" sheetId="75" state="visible" r:id="rId75"/>
    <sheet xmlns:r="http://schemas.openxmlformats.org/officeDocument/2006/relationships" name="Leases - Maturities of Lease Pa" sheetId="76" state="visible" r:id="rId76"/>
    <sheet xmlns:r="http://schemas.openxmlformats.org/officeDocument/2006/relationships" name="Leases - Additional information" sheetId="77" state="visible" r:id="rId77"/>
    <sheet xmlns:r="http://schemas.openxmlformats.org/officeDocument/2006/relationships" name="Severance and Other Charges - A" sheetId="78" state="visible" r:id="rId78"/>
    <sheet xmlns:r="http://schemas.openxmlformats.org/officeDocument/2006/relationships" name="Other Income (Expense), Net - C" sheetId="79" state="visible" r:id="rId79"/>
    <sheet xmlns:r="http://schemas.openxmlformats.org/officeDocument/2006/relationships" name="Income Taxes - Additional Infor" sheetId="80" state="visible" r:id="rId80"/>
    <sheet xmlns:r="http://schemas.openxmlformats.org/officeDocument/2006/relationships" name="Income Taxes - Schedule of Reco" sheetId="81" state="visible" r:id="rId81"/>
    <sheet xmlns:r="http://schemas.openxmlformats.org/officeDocument/2006/relationships" name="Income Taxes - Schedule of Dome" sheetId="82" state="visible" r:id="rId82"/>
    <sheet xmlns:r="http://schemas.openxmlformats.org/officeDocument/2006/relationships" name="Income Taxes - Schedule of Comp" sheetId="83" state="visible" r:id="rId83"/>
    <sheet xmlns:r="http://schemas.openxmlformats.org/officeDocument/2006/relationships" name="Income Taxes - Schedule of Sign" sheetId="84" state="visible" r:id="rId84"/>
    <sheet xmlns:r="http://schemas.openxmlformats.org/officeDocument/2006/relationships" name="Income Taxes - Schedule of Re_2" sheetId="85" state="visible" r:id="rId85"/>
    <sheet xmlns:r="http://schemas.openxmlformats.org/officeDocument/2006/relationships" name="Quarterly Results of Operatio_3" sheetId="86" state="visible" r:id="rId86"/>
    <sheet xmlns:r="http://schemas.openxmlformats.org/officeDocument/2006/relationships" name="Schedule II - Valuation and Qua" sheetId="87" state="visible" r:id="rId8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8,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VICOR CORP</t>
        </is>
      </c>
    </row>
    <row r="10">
      <c r="A10" s="4" t="inlineStr">
        <is>
          <t>Entity Central Index Key</t>
        </is>
      </c>
      <c r="B10" s="4" t="inlineStr">
        <is>
          <t>0000751978</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Trading Symbol</t>
        </is>
      </c>
      <c r="B15" s="4" t="inlineStr">
        <is>
          <t>VICR</t>
        </is>
      </c>
    </row>
    <row r="16">
      <c r="A16" s="4" t="inlineStr">
        <is>
          <t>Entity Current Reporting Status</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18277</t>
        </is>
      </c>
    </row>
    <row r="23">
      <c r="A23" s="4" t="inlineStr">
        <is>
          <t>Entity Interactive Data Current</t>
        </is>
      </c>
      <c r="B23" s="4" t="inlineStr">
        <is>
          <t>Yes</t>
        </is>
      </c>
    </row>
    <row r="24">
      <c r="A24" s="4" t="inlineStr">
        <is>
          <t>Entity Incorporation, State or Country Code</t>
        </is>
      </c>
      <c r="B24" s="4" t="inlineStr">
        <is>
          <t>DE</t>
        </is>
      </c>
    </row>
    <row r="25">
      <c r="A25" s="4" t="inlineStr">
        <is>
          <t>Entity Tax Identification Number</t>
        </is>
      </c>
      <c r="B25" s="4" t="inlineStr">
        <is>
          <t>04-2742817</t>
        </is>
      </c>
    </row>
    <row r="26">
      <c r="A26" s="4" t="inlineStr">
        <is>
          <t>Entity Address, Address Line One</t>
        </is>
      </c>
      <c r="B26" s="4" t="inlineStr">
        <is>
          <t>25 Frontage Road</t>
        </is>
      </c>
    </row>
    <row r="27">
      <c r="A27" s="4" t="inlineStr">
        <is>
          <t>Entity Address, City or Town</t>
        </is>
      </c>
      <c r="B27" s="4" t="inlineStr">
        <is>
          <t>Andover</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470-2900</t>
        </is>
      </c>
    </row>
    <row r="31">
      <c r="A31" s="4" t="inlineStr">
        <is>
          <t>Security Exchange Name</t>
        </is>
      </c>
      <c r="B31" s="4" t="inlineStr">
        <is>
          <t>NASDAQ</t>
        </is>
      </c>
    </row>
    <row r="32">
      <c r="A32" s="4" t="inlineStr">
        <is>
          <t>Entity Address, State or Province</t>
        </is>
      </c>
      <c r="B32" s="4" t="inlineStr">
        <is>
          <t>MA</t>
        </is>
      </c>
    </row>
    <row r="33">
      <c r="A33" s="4" t="inlineStr">
        <is>
          <t>Title of 12(b) Security</t>
        </is>
      </c>
      <c r="B33" s="4" t="inlineStr">
        <is>
          <t>Common Stock</t>
        </is>
      </c>
    </row>
    <row r="34">
      <c r="A34" s="4" t="inlineStr">
        <is>
          <t>Entity Public Float</t>
        </is>
      </c>
      <c r="D34" s="5" t="n">
        <v>1454187000</v>
      </c>
    </row>
    <row r="35">
      <c r="A35" s="4" t="inlineStr">
        <is>
          <t>ICFR Auditor Attestation Flag</t>
        </is>
      </c>
      <c r="B35" s="4" t="inlineStr">
        <is>
          <t>true</t>
        </is>
      </c>
    </row>
    <row r="36">
      <c r="A36" s="4" t="inlineStr">
        <is>
          <t>Common Stock [Member]</t>
        </is>
      </c>
    </row>
    <row r="37">
      <c r="A37" s="3" t="inlineStr">
        <is>
          <t>Document Information [Line Items]</t>
        </is>
      </c>
    </row>
    <row r="38">
      <c r="A38" s="4" t="inlineStr">
        <is>
          <t>Entity Common Stock, Shares Outstanding</t>
        </is>
      </c>
      <c r="C38" s="6" t="n">
        <v>31658143</v>
      </c>
    </row>
    <row r="39">
      <c r="A39" s="4" t="inlineStr">
        <is>
          <t>Common Class B [Member]</t>
        </is>
      </c>
    </row>
    <row r="40">
      <c r="A40" s="3" t="inlineStr">
        <is>
          <t>Document Information [Line Items]</t>
        </is>
      </c>
    </row>
    <row r="41">
      <c r="A41" s="4" t="inlineStr">
        <is>
          <t>Entity Common Stock, Shares Outstanding</t>
        </is>
      </c>
      <c r="C41" s="6" t="n">
        <v>11758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2. SIGNIFICANT ACCOUNTING POLICIES Principles of consolidation The Consolidated Financial Statements include the accounts of the Company and its subsidiaries. All intercompany transactions and balances have been eliminated upo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short-term and long-term investments, allowances for doubtful accounts, potential excess, obsolete or unmarketable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181,000, $(108,000), and $ ( 260,000) in 2020, 2019, and 2018, respectively. Investments The Company’s principal sources of liquidity are its existing balances of cash and cash equivalents and short-term investments, as well as cash generated from operations. Consistent with the guidelines of the Company’s investment policy, the Company can invest, and has historically invested, its cash balances in demand deposit accounts, money market funds, government debt securities, and auction rate securities meeting certain quality criteria. Cash and Cash Equivalents Cash and cash equivalents are highly liquid investments with insignificant interest rate risk and maturities of 90 days or less at the time of acquisition.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are purchased and redeemed at par value. Their estimated fair value is equal to their cost, and, due to the nature of the securities and their classification as cash equivalents, there are no unrealized gains or losses recorded at the balance sheet dates. Short-term Investments The Company’s short-term investments, consisting of obligations of the U.S. Treasury, are debt securities with original maturities greater than three months but less than one year the time of purchase. Long-term Investment The Company’s long-term investment is an auction rate debt security with a maturity of greater than one year and is subject to credit, liquidity, market, and interest rate risk. Available-For-Sale Certain of the cash and cash equivalents, all of the short-term investments and the long-term investment are classified as available-for-sale non-credit The Company periodically evaluates the long-term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The amortized cost of the debt securities are adjusted for amortization of premiums and accretion of discounts to maturity, the net amount of which, along with interest and realized gains and losses, is included in “Other income (expense), net” in the Consolidated Statements of Operations.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short-term investments, accounts receivable, and accounts payable approximate fair value because of the short maturities of these financial instruments. Inventories Inventories are valued at the lower of cost (determined using the first-in, first-out Inventory estimated to be excess, obsolete, or unmarketable is written down to net realizable value. The Company’s estimation process for assessing net realizable value is based upon management’s estimate of expected future utility which is derived based on backlog,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Concentrations of risk Financial instruments potentially subjecting the Company to significant concentrations of credit risk consist principally of cash and cash equivalents and short-term investments, of which a significant portion are held by three financial institutions, its long-term investment, and trade accounts receivable. The Company maintains cash and cash equivalents, short-term investments and certain other financial instruments with high credit counterparties, and continuously monitors the amount of credit exposure to any one issuer and diversifies its investments in order to minimize its credit risk.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20 consists of a single auction rate security with a par value of $3,000,000, which is collateralized by student loans. It is a highly rated (Aaa/AA+) municipal and corporate debt security. Through December 31, 2020,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ODMs and their contract manufacturers. See Note 19, Segment Information , for a discussion of a change to segment reporting in the second quarter of 2019. The Company’s Brick Products’ customers are primarily concentrated in the following industries: aerospace and defense electronics, industrial automation, industrial equipment, instrumentation and test equipment, and transportation (notably in rail and heavy equipment applications). The Company’s Advanced Products’ customers are concentrated in the data center and hyperscaler segments of enterprise computing, in which the Company’s products are used for voltage distribution on server motherboards, in server racks, and across datacenter infrastructure The Company also targets applications in aerospace and aviation, defense electronics, industrial automation, instrumentation, test equipment, solid state lighting, telecommunications and networking infrastructure, and vehicles (notably in the autonomous driving, electric vehicle, and hybrid vehicle niches of the vehicle segment). While, overall, the Company has a broad customer base and sells into a variety of industries, a substantial portion of the Company’s revenue from its Advanced Products line has been derived from a limited number of customers. This concentration of revenue is a reflection of the relatively early stage of adoption of the technologies, architectures and products offered in the Advanced Products line, and the Company’s strategy of targeting market leading innovators as initial customers for its Advanced Products. Concentrations of credit risk with respect to trade accounts receivable are limited due to the number of entities comprising the Company’s customer base. As of December , and , customer accounted for approximately % and %, respectively, of trade account receivables. Components and materials used in the Company’s products are purchased from a variety of vendors. While most of the components are available from multiple sources, some key components for certain Advanced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 Intangible assets Values assigned to patents are amortized using the straight-line method over periods ranging from three to years. Patents and other intangible assets are included in “Other assets” in the accompanying Consolidated Balance Sheets. Product warranties The Company generally offers a two-year Revenue recognition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 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EMs, ODM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including sales to stocking distributors, which typically occurs upon shipment or delivery, depending on the terms of the underlying contract. The Company establishes sales allowances on shipments to stocking distributor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on-recurring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lays revenue recognition for NRE and prototype units until the point in time at which the final milestone under the NRE arrangement is completed and control is transferred to the customer, which is generally the shipment or delivery of the prototype. Revenue for production units is recognized upon shipment or delivery, consistent with product revenue summarized above .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s ended December 31, 2020 and 2019, the Company recognized revenue of approximately $3,550,000 and $76,000, respectively, that was included in deferred revenue at the beginning of the respective period. The Company applies the practical expedient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nd does not disclose the value of unsatisfied performance obligations for contracts with an original expected length of one year or less. Advertising expense The cost of advertising is expensed as incurred. The Company incurred approximately $2,637,000, $2,749,000, and $2,610,000 in advertising costs during 2020, 2019, and 2018, respectively. Legal Costs Legal costs in connection with litigation are expensed as incurred. 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 Income taxes Deferred tax assets and liabilities are determined based on the differences between the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 Net income per common share The Company computes basic net income per share using the weighted average number of common shares outstanding and diluted net income per share using the weighted average number of common shares outstanding plus the effect of outstanding dilutive stock options, if any. The following table sets forth the computation of basic and diluted net income per share for the years ended December 31 (in thousands, except per share amounts):​​​​​​​
2020 2019 2018
Numerator:
Net income attributable to Vicor Corporation $ 17,910 $ 14,098 $ 31,725
Denominator:
Denominator for basic net income per share-weighted average shares (1) 42,186 40,330 39,872
Effect of dilutive securities:
Employee stock options (2) 1,683 1,347 857
Denominator for diluted net income per share-adjusted weighted-average shares and assumed conversions (3) 43,869 41,677 40,729
Basic net income per share $ 0.42 $ 0.35 $ 0.80
Diluted net income per share $ 0.41 $ 0.34 $ 0.78
(1) Denominator represents weighted average number of Common Shares and Class B Common Shares outstanding.
(2) Options to purchase 181,196, 164,367 and 67,247 shares of Common Stock in 2020, 2019, and 2018,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ing options.
Comprehensive income (loss) The components of comprehensive income (loss) include, in addition to consolidated net income (loss), unrealized gains and losses on investments, net of tax and foreign currency translation adjustments related to VJCL, net of tax. Impact of recently issued accounting standards In December 2019, the FASB issued guidance designed to simplify the accounting for income taxes by eliminating certain exceptions to the general principles in Topic 740, Income Taxes In August 2018, the FASB issued guidance which modifies the disclosure requirements on fair value measurements under Topic 820, Fair Value Measurements, including the consideration of costs and benefits. The new guidance is effective for all entities for annual and interim periods in fiscal years beginning after December 15, 2019, with early adoption permitted. It is required to be applied on a retrospective approach with certain elements being adopted prospectively for only the most recent interim or annual period presented in the initial fiscal year of adoption. The Company adopted the new guidance as of January 1, 2020. The adoption did not have a material impact on the Company’s consolidated financial statements and disclosures. In June 2016, the FASB issued new guidance which will require measurement and recognition of expected credit losses on certain types of financial instruments. It also modifies the impairment model for available-for-sale Other new pronouncements issued but not effective until after December 31, 2020 are not expected to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 3. INVENTORIES Inventories as of December 31 were as follows (in thousands):
2020 2019
Raw materials $ 42,556 $ 35,901
Work-in-process 7,424 5,184
Finished goods 7,289 8,102
$ 57,269 $ 49,1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12 Months Ended</t>
        </is>
      </c>
    </row>
    <row r="2">
      <c r="B2" s="2" t="inlineStr">
        <is>
          <t>Dec. 31, 2020</t>
        </is>
      </c>
    </row>
    <row r="3">
      <c r="A3" s="3" t="inlineStr">
        <is>
          <t>Investments, Debt and Equity Securities [Abstract]</t>
        </is>
      </c>
    </row>
    <row r="4">
      <c r="A4" s="4" t="inlineStr">
        <is>
          <t>Short-Term and Long-Term Investments</t>
        </is>
      </c>
      <c r="B4" s="4" t="inlineStr">
        <is>
          <t xml:space="preserve">4. SHORT-TERM AND LONG-TERM INVESTMENTS As of December 31, 2020 the Company held $50,166,000 of short-term investments, consisting of obligations of the U.S. Treasury, all of which were debt securities with original maturities greater than three months but less than one year the time of purchase. As of December 31, 2020 and 2019,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December 31, 2020,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December 31, 2020. Details of our investments are as follows (in thousands):
December 31, 2020
Cash and Cash Equivalents Short-Term Investments Long-Term Investments
Measured at fair value:
Available-for-sale
Money Market Funds $ 69,493 $ — $ —
U.S. Treasury Obligations 19,998 50,166 —
Failed Auction Security — — 2,517
Total 89,491 50,166 2,517
Other measurement basis:
Cash on hand 72,251 — —
Total $ 161,742 $ 50,166 $ 2,517
December 31, 2019
Cash and Cash Equivalents Short-Term Investments Long-Term Investments
Measured at fair value:
Available-for-sale
Money Market Funds $ 9,630 $ — $ —
Failed Auction Security — — 2,510
Total 9,630 — 2,510
Other measurement basis:
Cash on hand 75,038 — —
Total $ 84,668 $ — $ 2,510
The following is a summary of the available-for-sale
December 31, 2020 Cost Gross Unrealized Gains Gross Unrealized Losses Estimated Fair Value
U.S. Treasury Obligations $ 70,172 $ — $ 8 $ 70,164
Failed Auction Security 3,000 — 483 2,517
December 31, 2019
Failed Auction Security $ 3,000 $ — $ 490 $ 2,510
As of December 31, 2020 and 2019, the Failed Auction Security had been in an unrealized loss position for greater than 12 months. The amortized cost and estimated fair value of the available-for-sale by type and contractual maturities, are shown below (in thousands):
U.S. Treasury Obligations:
Cost Estimated Fair
Maturities greater than three months but less than one year $ 50,174 $ 50,166
Maturities less than three months 19,998 19,998
$ 70,172 $ 70,164
Failed Auction Security:
Cost Estimated Fair
Due in twenty to forty years $ 3,000 $ 2,517
Based on the fair value measurements described in Note 5, the fair value of the Failed Auction Security on December 31, 2020, with a par value of $3,000,000, was estimated by the Company to be approximately $2,517,000. The gross unrealized loss of $483,000 on the Failed Auction Security consists of two types of estimated loss: an aggregate credit loss of $33,000 and an aggregate temporary impairment of $450,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the Failed Auction Security held by the Company for the years ended December 31 (in thousands):
2020 2019 2018
Balance at the beginning of the period $ 37 $ 41 $ 48
Reductions in the amount related to credit gain for which other-than-temporary impairment was not previously recognized (4 ) (4 ) (7 )
Balance at the end of the period $ 33 $ 37 $ 41
At this time, the Company has no intent to sell the Failed Auction Security and does not believe it is more likely than not the Company will be required to sell the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solidated Statement of Operations, and any such impairment adjustments may be material. Based on the Company’s ability to access cash and cash equivalents, its short-term investments, and its expected operating cash flows, management does not anticipate the current lack of liquidity associated with the Failed Auction Security held will affect the Company’s ability to execute its current operating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December 31, 2020 (in thousands):
Using
Quoted Prices in Active Markets (Level 1) Significant Other Observable Inputs (Level 2) Significant Unobservable Inputs (Level 3) Total Fair Value as of December 31, 2020
Cash equivalents:
Money market funds $ 69,493 $ — $ — $ 69,493
U.S. Treasury Obligations 19,998 — — 19,998
Short-term investments:
U.S. Treasury Obligations 50,166 — — 50,166
Long-term investments:
Failed Auction Security — — 2,517 2,517
Liabilities:
Contingent consideration obligations — — (227 ) (227 ) Assets measured at fair value on a recurring basis included the following as of December 31, 2019 (in thousands):
Using
Quoted Prices in Active Markets (Level 1) Significant Other Observable Inputs (Level 2) Significant Unobservable Inputs (Level 3) Total Fair Value as of December 31, 2019
Cash equivalents:
Money market funds $ 9,630 $ — $ — $ 9,630
Long-term investments:
Failed Auction Security — — 2,510 2,510
Liabilities:
Contingent consideration obligations — — (451 ) (451 ) As of December 31, 2020,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December 31, 2020. The major assumptions used in preparing the DCF model included: estimates for the amount and timing of future interest and principal payments based on default probability assumptions used to measure the credit loss of 1.0%; the rate of return required by investors to own this type of security in the current environment, which we estimate to be 5.0% above the risk free rate of return; and an estimated time frame of three to for successful auctions for this type of security to occur. In making these assumptions, management considered relevant factors including: the formula applicable to each security defining the interest rate paid to investors in the event of a failed auction (the “Penalty Rate”); forward projections of the interest rate benchmarks specified in such formulas; the likely timing of principal repayments; the probability of full repayment considering the guarantees by the U.S. Department of Education of the underlying student loans, guarantees by other third parties, and additional credit enhancements provided through other means; and publicly available pricing data for recently issued student loan asset-backed securities not subject to auctions. In developing its estimate of the rate of return required by investors to own these securities, management compared the Penalty Rate of the Failed Auction Security with yields of actively traded long-term bonds with similar characteristics and, reflecting the limited liquidity for auction rate securities and the discounts to par value seen in recent tender offers by issuers and arm’s length market transactions between informed buyers and sellers, estimated the implied yield (i.e., the discount to par value) necessary to complete a sale of the Failed Auction Security. Management has calculated an increase or decrease in the liquidity risk premium of % referenced above of % (i.e., 100 basis points) as used in the model, would decrease or increase, respectively, the fair value of the Failed Auction Security by approximately $ . The significant unobservable inputs used in the fair value measurement of the Company’s Failed Auction Security are the cumulative probability of earning the maximum rate until maturity, the cumulative probability of principal return prior to maturity, the cumulative probability of default, the liquidity risk premium, and the recovery rate in default. Significant increases (decreases) in any of those inputs in isolation would result in changes in fair value measurement. Significant increases (decreases) in the cumulative probability of earning the maximum rate until maturity, the cumulative probability of principal return prior to maturity, and the recovery rate in default would result in a higher (lower) fair value measurement, while increases (decreases) in the cumulative probability of default and the liquidity risk premium would result in a (lower) higher fair value measurement. Generally, the interrelationships are such that a change in the assumption used for the cumulative probability of principal return prior to maturity is accompanied by a directionally similar change in the assumption used for the cumulative probability of earning the maximum rate until maturity and a directionally opposite change in the assumptions used for the cumulative probability of default and the liquidity risk premium. The recovery rate in default is somewhat independent and based upon the securities’ specific underlying assets and published recovery rate indices. Quantitative information about Level 3 fair value measurements as of December 31, 2020 are as follows (dollars in thousands):
Fair Value Valuation Technique Unobservable Input Weighted Average
Failed Auction Security $ 2,517 Discounted cash flow Cumulative probability of earning the maximum rate until maturity 0.14 %
Cumulative probability of principal return prior to maturity 93.62 %
Cumulative probability of default 6.23 %
Liquidity risk premium 5.00 %
Recovery rate in default 40.00 % The change in the estimated fair value calculated for the investment valued on a recurring basis utilizing Level 3 inputs (i.e., the Failed Auction Security) for the year ended December 31, 2020 was as follows (in thousands):
Balance at the beginning of the period $ 2,510
Credit gain on available-for-sale 4
Gain included in Other comprehensive income 3
Balance at the end of the period $ 2,517
The Company has classified its contingent consideration obligations as Level 3 because the fair value for this liability was determined using unobservable inputs. The liability is based on estimated sales of legacy products over the period of royalty payments at the royalty rate (see Note 9), discounted using the Company’s estimated cost of capital. The change in the estimated fair value calculated for the liabilities valued on a recurring basis utilizing Level 3 inputs (i.e., the Contingent consideration obligations) for the year ended December 31, 2020 was as follows (in thousands):
Balance at the beginning of the period $ 451
Payments (224 )
Balance at the end of the period $ 227
There were no transfers between Level 1 and Level 2 of the fair value hierarchy during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6. PROPERTY, PLANT AND EQUIPMENT Property, plant and equipment are stated at cost and are depreciated and amortized over a period of three Property, plant and equipment as of December 31 were as follows (in thousands):
2020 2019
Land $ 3,600 $ 3,600
Buildings and improvements 45,905 45,791
Machinery and equipment 233,635 220,405
Furniture and fixtures 8,429 8,231
Construction in-progress 17,987 4,362
309,556 282,389
Accumulated depreciation and amortization (239,162 ) (229,698 )
Right of use asset — net 4,449 4,261
Net balance $ 74,843 $ 56,952
Depreciation expense for the years ended December 31, 2020, 2019 and 2018 was approximately $10,950,000, $10,226,000, and $9,13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7. INTANGIBLE ASSETS Patent costs, which are included in Other assets in the accompanying Consolidated Balance Sheets, as of December 31 were as follows (in thousands):
2020 2019
Patent costs $ 1,859 $ 1,992
Accumulated amortization (1,434 ) (1,483 )
$ 425 $ 509
Definite lived intangible assets, such as patent rights, are amortized and tested for impairment if a triggering event occurs. Amortization expense was approximately $106,000, $108,000 and $119,000 in 2020, 2019 and 2018, respectively. The estimated future amortization expense from patent assets held as of December 31, 2020, is projected to be $96,000, $64,000, $54,000, $46,000 and $33,000, in fiscal years 2021, 2022, 2023, 2024, and 2025,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t>
        </is>
      </c>
      <c r="B1" s="2" t="inlineStr">
        <is>
          <t>12 Months Ended</t>
        </is>
      </c>
    </row>
    <row r="2">
      <c r="B2" s="2" t="inlineStr">
        <is>
          <t>Dec. 31, 2020</t>
        </is>
      </c>
    </row>
    <row r="3">
      <c r="A3" s="3" t="inlineStr">
        <is>
          <t>Guarantees and Product Warranties [Abstract]</t>
        </is>
      </c>
    </row>
    <row r="4">
      <c r="A4" s="4" t="inlineStr">
        <is>
          <t>Product Warranties</t>
        </is>
      </c>
      <c r="B4" s="4" t="inlineStr">
        <is>
          <t>8. PRODUCT WARRANTIES Product warranty activity for the years ended December 31 was as follows (in thousands):
2020 2019 2018
Balance at the beginning of the period $ 372 $ 268 $ 290
Accruals for warranties for products sold in the period 366 250 173
Fulfillment of warranty obligations (398 ) (140 ) (117 )
Revisions of estimated obligations (32 ) (6 ) (78 )
Balance at the end of the period $ 308 $ 372 $ 2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 Obligations</t>
        </is>
      </c>
      <c r="B1" s="2" t="inlineStr">
        <is>
          <t>12 Months Ended</t>
        </is>
      </c>
    </row>
    <row r="2">
      <c r="B2" s="2" t="inlineStr">
        <is>
          <t>Dec. 31, 2020</t>
        </is>
      </c>
    </row>
    <row r="3">
      <c r="A3" s="3" t="inlineStr">
        <is>
          <t>Contingent Consideration Obligation [Abstract]</t>
        </is>
      </c>
    </row>
    <row r="4">
      <c r="A4" s="4" t="inlineStr">
        <is>
          <t>Contingent Consideration Obligations</t>
        </is>
      </c>
      <c r="B4" s="4" t="inlineStr">
        <is>
          <t xml:space="preserve">9. CONTINGENT CONSIDERATION OBLIGATIONS In connection with noncontrolling interest transactions completed in 2015 and 2016, the Company entered into arrangements with the selling principals such that the principals would receive quarterly royalty payments through June 30, 2021 for the sale of certain legacy products manufactured by the remaining Vicor Custom Power entities. The Company increased the liability by approximately $280,000 in the fourth quarter of 2019 based on a reassessment of the total remaining obligation under the royalty arrangements. The amount was included in selling, general, and administrative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0. STOCKHOLDERS’ EQUITY Each share of Common Stock entitles the holder thereof to one vote on all matters submitted to the stockholders. Each share of Class B Common Stock entitles the holder thereof to ten votes on all such matters. Shares of Class B Common Stock are not transferable by a stockholder except to or among the stockholder’s spouse, certain of the stockholder’s relatives, and certain other defined transferees. Class B Common Stock is not listed or traded on any exchange or in any market. Class B Common Stock is convertible at the option of the holder thereof at any time and without cost to the stockholder into shares of Common Stock on a one-for-one In November 2000, the Board of Directors of the Company authorized the repurchase of up to $30,000,000 of the Company’s Common Stock (the “November 2000 Plan”). The plan authorizes the Company to make repurchases from time to time in the open market or through privately negotiated transactions. The timing of this program and the amount of the stock that may be repurchased is at the discretion of management based on its view of economic and financial market conditions. There were no repurchases under the November 2000 Plan in 2020, 2019, and 2018. On December 31, 2020, the Company had approximately $8,541,000 available for share repurchases under the November 2000 Plan. In June 2020, the Company completed an underwritten public offering of its Common Stock, resulting in the issuance of a total of 1,769,231 shares of registered Common Stock and net proceeds of approximately $109,714,000, after deduction of underwriting discounts and offering expenses. The Company intends to use the net proceeds from the offering to expand its manufacturing facilities and for other general corporate purposes. Dividends are declared at the discretion of the Company’s Board of Directors and depend on actual cash from operations, the Company’s financial condition and capital requirements and any other factors the Company’s Board of Directors may consider relevant at the time. Common Stock and Class B Common Stock participate in dividends and earnings equally. On December 31, 2020, 2019, and 2018, there were 21,852,334, 20,895,747, and 21,233,659, respectively, shares of Vicor Common Stock reserved for issuance upon exercise of Vicor stock options, upon conversion of Class B Common Stock and under the ESP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11. REVENUES Revenue from the sale of Advanced Products represents the sum of third-party sales of the products sold under the Advanced Products line, which were sold under the former Picor and VI Chip operating segments during periods prior to the second quarter of 2019. Revenue from the sale of Brick Products represents the sum of third-party sales of the products sold under the Brick Products line, which were previously sold under the former Brick Business Unit operating segment, inclusive of such sales of our Vicor Custom Power and VJCL subsidiaries. See Note 19, Segment Information The following tables present the Company’s net revenues disaggregated by geography based on the location of the customer, by product line (in thousands):
Twelve Months Ended December 31, 2020
Brick Products Advanced Products Total
United States $ 80,065 $ 25,493 $ 105,558
Europe 23,491 6,641 30,132
Asia Pacific 83,985 73,899 157,884
All other 2,715 287 3,002
$ 190,256 $ 106,320 $ 296,576
Twelve Months Ended December 31, 2019
Brick Products Advanced Products Total
United States $ 98,822 $ 22,806 $ 121,628
Europe 22,172 5,090 27,262
Asia Pacific 62,720 46,107 108,827
All other 4,182 1,078 5,260
$ 187,896 $ 75,081 $ 262,977
Twelve Months Ended December 31, 2018
Brick Advanced Total
United States $ 77,995 $ 32,784 $ 110,779
Europe 23,484 4,205 27,689
Asia Pacific 80,097 66,981 147,078
All other 5,128 546 5,674
$ 186,704 $ 104,516 $ 291,220
The following tables present the Company’s net revenues disaggregated by the category of revenue, by product line (in thousands):
Twelve Months Ended December 31, 2020
Brick Products Advanced Products Total
Direct customers, contract manufacturers and non-stocking $ 160,004 $ 91,405 $ 251,409
Stocking distributors, net of sales allowances 29,411 8,510 37,921
Non-recurring 841 6,181 7,022
Royalties — 152 152
Other — 72 72
$ 190,256 $ 106,320 $ 296,576
Twelve Months Ended December 31, 2019
Brick Advanced Total
Direct customers, contract manufacturers and non-stocking $ 159,135 $ 63,567 $ 222,702
Stocking distributors, net of sales allowances 27,797 9,802 37,599
Non-recurring 843 1,614 2,457
Royalties 121 24 145
Other — 74 74
$ 187,896 $ 75,081 $ 262,977
Twelve Months Ended December 31, 2018
Brick Advanced Total
Direct customers, contract manufacturers and non-stocking $ 163,206 $ 91,579 $ 254,785
Stocking distributors, net of sales allowances 22,362 9,370 31,732
Non-recurring 1,066 3,356 4,422
Royalties 70 140 210
Other — 71 71
$ 186,704 $ 104,516 $ 291,220
The following table presents the changes in certain contract assets and (liabilities) (in thousands):
December 31, 2020 December 31, 2019 Change
Accounts receivable $ 40,999 $ 38,115 $ 2,884
Short-term deferred revenue and customer prepayments (7,309 ) (5,507 ) (1,802 )
Long-term deferred revenue (733 ) (1,054 ) 321
Deferred expenses 1,650 1,897 (247 )
Sales allowances (597 ) (741 ) 144 The increase in accounts receivable was primarily due to an increase in net revenues of approximately $6,723,000 in December 2020 compared to December 2019. Deferred expenses are included in Other current assets, in the accompanying Consolidated Balance Sheets. Net revenues from unaffiliated customers by geographic region, based on the location of the customer, for the years ended December 31 were as follows (in thousands):
2020 2019 2018
United States $ 105,558 $ 121,628 $ 110,779
Europe 30,132 27,262 27,689
Asia Pacific 157,884 108,827 147,078
All other 3,002 5,260 5,674
$ 296,576 $ 262,977 $ 291,220
During 2020, 2019, and 2018, one customer accounted for approximately 18.5%, 12.7%, and 13.4% of net revenues, respectively, which included net revenues from both business product lines in each of the three years. Net revenues from customers in China (including Hong Kong), the Company’s largest international market, accounted for approximately 31.4% of total net revenues in 2020, 22.1% in 2019 and 37.4% in 2018,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1742</v>
      </c>
      <c r="C3" s="5" t="n">
        <v>84668</v>
      </c>
    </row>
    <row r="4">
      <c r="A4" s="4" t="inlineStr">
        <is>
          <t>Short-term Investments</t>
        </is>
      </c>
      <c r="B4" s="6" t="n">
        <v>50166</v>
      </c>
    </row>
    <row r="5">
      <c r="A5" s="4" t="inlineStr">
        <is>
          <t>Accounts receivable, less allowance of $82 in 2020 and $59 in 2019</t>
        </is>
      </c>
      <c r="B5" s="6" t="n">
        <v>40999</v>
      </c>
      <c r="C5" s="6" t="n">
        <v>38115</v>
      </c>
    </row>
    <row r="6">
      <c r="A6" s="4" t="inlineStr">
        <is>
          <t>Inventories, net</t>
        </is>
      </c>
      <c r="B6" s="6" t="n">
        <v>57269</v>
      </c>
      <c r="C6" s="6" t="n">
        <v>49187</v>
      </c>
    </row>
    <row r="7">
      <c r="A7" s="4" t="inlineStr">
        <is>
          <t>Other current assets</t>
        </is>
      </c>
      <c r="B7" s="6" t="n">
        <v>6756</v>
      </c>
      <c r="C7" s="6" t="n">
        <v>7096</v>
      </c>
    </row>
    <row r="8">
      <c r="A8" s="4" t="inlineStr">
        <is>
          <t>Total current assets</t>
        </is>
      </c>
      <c r="B8" s="6" t="n">
        <v>316932</v>
      </c>
      <c r="C8" s="6" t="n">
        <v>179066</v>
      </c>
    </row>
    <row r="9">
      <c r="A9" s="4" t="inlineStr">
        <is>
          <t>Long-term deferred tax assets</t>
        </is>
      </c>
      <c r="B9" s="6" t="n">
        <v>226</v>
      </c>
      <c r="C9" s="6" t="n">
        <v>205</v>
      </c>
    </row>
    <row r="10">
      <c r="A10" s="4" t="inlineStr">
        <is>
          <t>Long-term investment, net</t>
        </is>
      </c>
      <c r="B10" s="6" t="n">
        <v>2517</v>
      </c>
      <c r="C10" s="6" t="n">
        <v>2510</v>
      </c>
    </row>
    <row r="11">
      <c r="A11" s="4" t="inlineStr">
        <is>
          <t>Property, plant and equipment, net</t>
        </is>
      </c>
      <c r="B11" s="6" t="n">
        <v>74843</v>
      </c>
      <c r="C11" s="6" t="n">
        <v>56952</v>
      </c>
    </row>
    <row r="12">
      <c r="A12" s="4" t="inlineStr">
        <is>
          <t>Other assets</t>
        </is>
      </c>
      <c r="B12" s="6" t="n">
        <v>1721</v>
      </c>
      <c r="C12" s="6" t="n">
        <v>1994</v>
      </c>
    </row>
    <row r="13">
      <c r="A13" s="4" t="inlineStr">
        <is>
          <t>Total assets</t>
        </is>
      </c>
      <c r="B13" s="6" t="n">
        <v>396239</v>
      </c>
      <c r="C13" s="6" t="n">
        <v>240727</v>
      </c>
    </row>
    <row r="14">
      <c r="A14" s="3" t="inlineStr">
        <is>
          <t>Current liabilities:</t>
        </is>
      </c>
    </row>
    <row r="15">
      <c r="A15" s="4" t="inlineStr">
        <is>
          <t>Accounts payable</t>
        </is>
      </c>
      <c r="B15" s="6" t="n">
        <v>14121</v>
      </c>
      <c r="C15" s="6" t="n">
        <v>9005</v>
      </c>
    </row>
    <row r="16">
      <c r="A16" s="4" t="inlineStr">
        <is>
          <t>Accrued compensation and benefits</t>
        </is>
      </c>
      <c r="B16" s="6" t="n">
        <v>14094</v>
      </c>
      <c r="C16" s="6" t="n">
        <v>10410</v>
      </c>
    </row>
    <row r="17">
      <c r="A17" s="4" t="inlineStr">
        <is>
          <t>Accrued expenses</t>
        </is>
      </c>
      <c r="B17" s="6" t="n">
        <v>2624</v>
      </c>
      <c r="C17" s="6" t="n">
        <v>2690</v>
      </c>
    </row>
    <row r="18">
      <c r="A18" s="4" t="inlineStr">
        <is>
          <t>Sales allowances</t>
        </is>
      </c>
      <c r="B18" s="6" t="n">
        <v>597</v>
      </c>
      <c r="C18" s="6" t="n">
        <v>741</v>
      </c>
    </row>
    <row r="19">
      <c r="A19" s="4" t="inlineStr">
        <is>
          <t>Short-term lease liabilities</t>
        </is>
      </c>
      <c r="B19" s="6" t="n">
        <v>1629</v>
      </c>
      <c r="C19" s="6" t="n">
        <v>1520</v>
      </c>
    </row>
    <row r="20">
      <c r="A20" s="4" t="inlineStr">
        <is>
          <t>Income taxes payable</t>
        </is>
      </c>
      <c r="B20" s="6" t="n">
        <v>139</v>
      </c>
      <c r="C20" s="6" t="n">
        <v>57</v>
      </c>
    </row>
    <row r="21">
      <c r="A21" s="4" t="inlineStr">
        <is>
          <t>Short-term deferred revenue and customer prepayments</t>
        </is>
      </c>
      <c r="B21" s="6" t="n">
        <v>7309</v>
      </c>
      <c r="C21" s="6" t="n">
        <v>5507</v>
      </c>
    </row>
    <row r="22">
      <c r="A22" s="4" t="inlineStr">
        <is>
          <t>Total current liabilities</t>
        </is>
      </c>
      <c r="B22" s="6" t="n">
        <v>40513</v>
      </c>
      <c r="C22" s="6" t="n">
        <v>29930</v>
      </c>
    </row>
    <row r="23">
      <c r="A23" s="4" t="inlineStr">
        <is>
          <t>Long-term deferred revenue</t>
        </is>
      </c>
      <c r="B23" s="6" t="n">
        <v>733</v>
      </c>
      <c r="C23" s="6" t="n">
        <v>1054</v>
      </c>
    </row>
    <row r="24">
      <c r="A24" s="4" t="inlineStr">
        <is>
          <t>Contingent consideration obligations</t>
        </is>
      </c>
      <c r="B24" s="6" t="n">
        <v>227</v>
      </c>
      <c r="C24" s="6" t="n">
        <v>451</v>
      </c>
    </row>
    <row r="25">
      <c r="A25" s="4" t="inlineStr">
        <is>
          <t>Long-term income taxes payable</t>
        </is>
      </c>
      <c r="B25" s="6" t="n">
        <v>643</v>
      </c>
      <c r="C25" s="6" t="n">
        <v>567</v>
      </c>
    </row>
    <row r="26">
      <c r="A26" s="4" t="inlineStr">
        <is>
          <t>Long-term lease liabilities</t>
        </is>
      </c>
      <c r="B26" s="6" t="n">
        <v>2968</v>
      </c>
      <c r="C26" s="6" t="n">
        <v>2855</v>
      </c>
    </row>
    <row r="27">
      <c r="A27" s="4" t="inlineStr">
        <is>
          <t>Total liabilities</t>
        </is>
      </c>
      <c r="B27" s="6" t="n">
        <v>45084</v>
      </c>
      <c r="C27" s="6" t="n">
        <v>34857</v>
      </c>
    </row>
    <row r="28">
      <c r="A28" s="4" t="inlineStr">
        <is>
          <t>Commitments and contingencies (Note 17)</t>
        </is>
      </c>
      <c r="B28" s="4" t="inlineStr">
        <is>
          <t xml:space="preserve"> </t>
        </is>
      </c>
      <c r="C28" s="4" t="inlineStr">
        <is>
          <t xml:space="preserve"> </t>
        </is>
      </c>
    </row>
    <row r="29">
      <c r="A29" s="3" t="inlineStr">
        <is>
          <t>Vicor Corporation stockholders' equity:</t>
        </is>
      </c>
    </row>
    <row r="30">
      <c r="A30" s="4" t="inlineStr">
        <is>
          <t>Additional paid-in capital</t>
        </is>
      </c>
      <c r="B30" s="6" t="n">
        <v>328392</v>
      </c>
      <c r="C30" s="6" t="n">
        <v>201251</v>
      </c>
    </row>
    <row r="31">
      <c r="A31" s="4" t="inlineStr">
        <is>
          <t>Retained earnings</t>
        </is>
      </c>
      <c r="B31" s="6" t="n">
        <v>161008</v>
      </c>
      <c r="C31" s="6" t="n">
        <v>143098</v>
      </c>
    </row>
    <row r="32">
      <c r="A32" s="4" t="inlineStr">
        <is>
          <t>Accumulated other comprehensive loss</t>
        </is>
      </c>
      <c r="B32" s="6" t="n">
        <v>-204</v>
      </c>
      <c r="C32" s="6" t="n">
        <v>-383</v>
      </c>
    </row>
    <row r="33">
      <c r="A33" s="4" t="inlineStr">
        <is>
          <t>Treasury stock at cost: 11,634,806 shares in 2020 and 2019</t>
        </is>
      </c>
      <c r="B33" s="6" t="n">
        <v>-138927</v>
      </c>
      <c r="C33" s="6" t="n">
        <v>-138927</v>
      </c>
    </row>
    <row r="34">
      <c r="A34" s="4" t="inlineStr">
        <is>
          <t>Total Vicor Corporation stockholders' equity</t>
        </is>
      </c>
      <c r="B34" s="6" t="n">
        <v>350820</v>
      </c>
      <c r="C34" s="6" t="n">
        <v>205562</v>
      </c>
    </row>
    <row r="35">
      <c r="A35" s="4" t="inlineStr">
        <is>
          <t>Noncontrolling interest</t>
        </is>
      </c>
      <c r="B35" s="6" t="n">
        <v>335</v>
      </c>
      <c r="C35" s="6" t="n">
        <v>308</v>
      </c>
    </row>
    <row r="36">
      <c r="A36" s="4" t="inlineStr">
        <is>
          <t>Total equity</t>
        </is>
      </c>
      <c r="B36" s="6" t="n">
        <v>351155</v>
      </c>
      <c r="C36" s="6" t="n">
        <v>205870</v>
      </c>
    </row>
    <row r="37">
      <c r="A37" s="4" t="inlineStr">
        <is>
          <t>Total liabilities and equity</t>
        </is>
      </c>
      <c r="B37" s="6" t="n">
        <v>396239</v>
      </c>
      <c r="C37" s="6" t="n">
        <v>240727</v>
      </c>
    </row>
    <row r="38">
      <c r="A38" s="4" t="inlineStr">
        <is>
          <t>Class B Common Stock [Member]</t>
        </is>
      </c>
    </row>
    <row r="39">
      <c r="A39" s="3" t="inlineStr">
        <is>
          <t>Vicor Corporation stockholders' equity:</t>
        </is>
      </c>
    </row>
    <row r="40">
      <c r="A40" s="4" t="inlineStr">
        <is>
          <t>Common Stock</t>
        </is>
      </c>
      <c r="B40" s="6" t="n">
        <v>118</v>
      </c>
      <c r="C40" s="6" t="n">
        <v>118</v>
      </c>
    </row>
    <row r="41">
      <c r="A41" s="4" t="inlineStr">
        <is>
          <t>Total equity</t>
        </is>
      </c>
      <c r="B41" s="6" t="n">
        <v>118</v>
      </c>
      <c r="C41" s="6" t="n">
        <v>118</v>
      </c>
    </row>
    <row r="42">
      <c r="A42" s="4" t="inlineStr">
        <is>
          <t>Common Stock [Member]</t>
        </is>
      </c>
    </row>
    <row r="43">
      <c r="A43" s="3" t="inlineStr">
        <is>
          <t>Vicor Corporation stockholders' equity:</t>
        </is>
      </c>
    </row>
    <row r="44">
      <c r="A44" s="4" t="inlineStr">
        <is>
          <t>Common Stock</t>
        </is>
      </c>
      <c r="B44" s="5" t="n">
        <v>433</v>
      </c>
      <c r="C44" s="5" t="n">
        <v>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and Employee Benefit Plans</t>
        </is>
      </c>
      <c r="B1" s="2" t="inlineStr">
        <is>
          <t>12 Months Ended</t>
        </is>
      </c>
    </row>
    <row r="2">
      <c r="B2" s="2" t="inlineStr">
        <is>
          <t>Dec. 31, 2020</t>
        </is>
      </c>
    </row>
    <row r="3">
      <c r="A3" s="3" t="inlineStr">
        <is>
          <t>Disclosure of Compensation Related Costs, Share-based Payments [Abstract]</t>
        </is>
      </c>
    </row>
    <row r="4">
      <c r="A4" s="4" t="inlineStr">
        <is>
          <t>Stock-Based Compensation and Employee Benefit Plans</t>
        </is>
      </c>
      <c r="B4" s="4" t="inlineStr">
        <is>
          <t xml:space="preserve">12. STOCK-BASED COMPENSATION AND EMPLOYEE BENEFIT PLANS Vicor currently grants options for the purchase of Common Stock (i.e., “stock options”) under the following equity compensation plans that are stockholder-approved: Amended and Restated 2000 Stock Option and Incentive Plan, as amended and restated (the “2000 Plan”) non-qualified non-employee Vicor Corporation 2017 Employee Stock Purchase Plan (the “Plan” or the “ESPP”) VI Chip Corporation (“VI Chip”) was a privately held, majority-owned subsidiary of Vicor until June 28, 2019, at which date it was merged with and into Vicor, and its separate corporate existence ceased (see Note 18). Until that time, VI Chip could grant stock options under the VI Chip Corporation Amended and Restated 2007 Stock Option and Incentive Plan Picor Corporation (“Picor”) was a privately held, majority-owned subsidiary of Vicor until May 30, 2018, at which date it was merged with and into Vicor, and its separate corporate existence ceased (see Note 18). Until that time, Picor could grant stock options under the Picor Corporation Amended and Restated 2001 Stock Option and Incentive Plan All time-based (i.e., non-performance-based) non-performance-based) Stock-based compensation expense for the years ended December 31 was as follows (in thousands):
2020 2019 2018
Cost of revenues $ 934 $ 342 $ 237
Selling, general and administrative 3,164 1,979 2,517
Research and development 1,785 715 642
Total stock-based compensation $ 5,883 $ 3,036 $ 3,396
The increase in stock option compensation expense in 2020 compared to 2019, was primarily due to an increase in the number of stock options granted and to the acceleration of recognition of compensation expense on stock options granted to retirement eligible employees, both associated with stock option awards in June 2020. Compensation expense by type of award for the years ended December 31 was as follows (in thousands):
2020 2019 2018
Stock options $ 4,982 $ 2,072 $ 2,649
ESPP 901 964 747
Total stock-based compensation $ 5,883 $ 3,036 $ 3,396
The fair value for non-performance-based
2020 2019 2018
Risk-free interest rate 0.5 % 1.8 % 2.9 %
Expected dividend yield — — —
Expected volatility 48 % 42 % 44 %
Expected lives (years) 6.1 6.3 6.4 Risk-free interest rate: The Company uses the yield on zero-coupon Expected dividend yield: The Company determines the expected dividend yield by annualizing the most recent prior cash dividends declared by the Company’s Board of Directors, if any, and dividing that result by the closing stock price on the date of that dividend declaration. Dividends are not paid on options. Expected volatility: Vicor uses historical volatility to estimate the grant-date fair value of the options, using the expected term for the period over which to calculate the volatility (see below). The Company does not expect its future volatility to differ from its historical volatility. The computation of the Company’s volatility is based on a simple average calculation of monthly volatilities over the expected term. Expected term: The Company uses historical employee exercise and option expiration data to estimate the expected term assumption for the Black-Scholes grant-date valuation. The Company believes this historical data is currently the best estimate of the expected term of options, and all groups of the Company’s employees exhibit similar exercise behavior. Forfeiture rate: The amount of stock-based compensation recognized during a period is based on the value of the portion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option. The forfeiture analysis is re-evaluated Based on an analysis of historical forfeitures, the Company applied an annual forfeiture rate of 5.25% in 2020, 2019, and 2018, estimating approximately 85% of its options will actually vest in those three years. Vicor Stock Options A summary of the activity under the 2000 Plan as of December 31, 2020 and changes during the year then ended, is presented below (in thousands except for share and weighted-average data):
Options Weighted- Weighted- Aggregate
Outstanding on December 31, 2019 2,687,896 $ 10.81
Granted 354,075 $ 68.34
Forfeited and expired (69,987 ) $ 23.77
Exercised (948,507 ) $ 9.62
Outstanding on December 31, 2020 2,023,477 $ 20.98 4.87 $ 144,153
Exercisable on December 31, 2020 924,964 $ 9.05 3.41 $ 76,932
Vested or expected to vest as of December 31, 2020(1) 1,947,127 $ 20.22 4.79 $ 140,186
(1) In addition to the vested options, the Company expects a portion of the unvested options to vest at some point in the future. The number of options expected to vest is calculated by applying an estimated forfeiture rate to the unvested options. As of December 31, 2019 and 2018 the Company had options exercisable for 1,475,947 and 888,257 shares respectively, for which the weighted average exercise prices were $8.74 and $8.93, respectively. During the years ended December 31, 2020, 2019, and 2018, the total intrinsic value of Vicor options exercised (i.e., the difference between the market price at exercise and the price paid by the employee to exercise the options) was approximately $50,410,000, $6,636,000, and $22,938,000, respectively. The total amount of cash received by the Company from options exercised in 2020, 2019, and 2018, was $9,127,000, $2,437,000, and $6,782,000, respectively. The total grant-date fair value of stock options granted during the years ended December 31, 2020, 2019, and 2018 was approximately $10,847,000, $1,657,000, and $2,921,000, respectively. As of December 31, 2020, there was approximately $9,758,000 of total unrecognized compensation cost related to unvested non-performance The weighted-average fair value of Vicor options granted was $30.63, $14.30, and $17.46, in 2020, 2019, and 2018, respectively. 401(k) Plan The Company sponsors a savings plan available to all domestic employees, which qualifies under Section 401(k) of the Code. Employees may contribute to the plan in amounts representing from 1% to 80% of their pre-tax Stock Bonus Plan Under the Company’s 1985 Stock Bonus Plan, as amended, shares of Common Stock may be awarded to employees from time to time as determined by the Board of Directors. On December 31, 2020, 109,964 shares were available for further award. All shares awarded to employees under this plan have vested. No further awards are contemplated under this plan at the present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3. LEASES Substantially all of the Company’s leases are classified as operating leases. The majority of the Company’s leases are for office and manufacturing space, along with several automobiles and certain equipment. Leases with initial terms of less than twelve months are not recorded on the balance sheet. Expense for these leases is recognized on a straight-line basis over the lease term. The Company’s leases have remaining terms of less than one year to just over six years. The majority of the Company’s leases do not have options to renew, although several have renewal terms to extend the lease for one five-year term, and one lease contains two five-year renewal options. None of the renewal options are included in determining the term of the lease, used for calculating the associated lease liabilities. None of the Company’s leases include variable payments, residual value guarantees or restrictive covenants. A number of the Company’s leases for office and manufacturing space include provision for common area maintenance (“CAM”). The Company accounts for CAM separately from lease payments, and therefore costs for CAM are not included in the determination of lease liabilities. The Company is a party to one arrangement as the lessor, for its facility located in Sunnyvale, California, with a third party. The lessee under this lease has one option to renew the lease for a term of five years. As of December 31, 2020, the balance of ROU assets was approximately $4,449,000, and the balances of short-term and long-term lease liabilities were approximately $1,629,000 and $2,968,000, respectively. For the year ended December 31, 2020, the Company recorded operating lease cost, including short-term lease cost, of approximately $1,943,000 ($1,870,000 in 2019). The ROU assets are included in “Property, plant and equipment, net” in the accompanying Consolidated Balance Sheets. The maturities of the Company’s lease liabilities are as follows (in thousands):
2021 $ 1,740
2022 1,316
2023 883
2024 663
2025 317
Total lease payments $ 4,919
Less: Imputed interest 322
Present value of lease liabilities $ 4,597
As of December 31, 2020, the weighted-average remaining lease term was 3.4 years and the weighted-average discount rate was 3.00% for the Company’s operating leases. The Company developed the discount rates used based on a London Interbank Offered Rate (“LIBOR”) over a term approximating the term of the related lease, plus an additional interest factor, which was generally 1.375%. For the years ended December 31, 2020 and December 31, 2019, the Company paid approximately $ and $1,857,000, respectively, for amounts included in the measurement of lease liabilities through operating cash flows. The Company obtained approximately $ and $1,761,000 in ROU assets in exchange for $1,935,000 and $1,758,000 of new operating lease liabilities for the years ended December 31, 2020 and December 31, 2019, respectively. The maturities of the lease payments to be received by the Company under the lease agreement for its leased facility in California are as follows (in thousands):
2021 $ 901
2022 928
2023 955
2024 402
Total lease payments to be received $ 3,186
The Company recorded net lease income under this lease of approximately $ for each of the years ended December , ,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Other Charges</t>
        </is>
      </c>
      <c r="B1" s="2" t="inlineStr">
        <is>
          <t>12 Months Ended</t>
        </is>
      </c>
    </row>
    <row r="2">
      <c r="B2" s="2" t="inlineStr">
        <is>
          <t>Dec. 31, 2020</t>
        </is>
      </c>
    </row>
    <row r="3">
      <c r="A3" s="3" t="inlineStr">
        <is>
          <t>Restructuring and Related Activities [Abstract]</t>
        </is>
      </c>
    </row>
    <row r="4">
      <c r="A4" s="4" t="inlineStr">
        <is>
          <t>Severance and Other Charges</t>
        </is>
      </c>
      <c r="B4" s="4" t="inlineStr">
        <is>
          <t>14. SEVERANCE AND OTHER CHARGES In May 2018, the Company’s management authorized the closure of its Granite Power Technologies, Inc. (“GPT”) subsidiary, which was part of the former Brick Business Unit (“BBU”) segment, by the end of 2018. The closure was completed in December 2018. GPT, located in Manchester, N.H., was one of three Vicor Custom Power (“VCP”) entities. Certain of GPT’s products continue to be manufactured and sold by the two remaining VCP entities. As a result, the Company recorded a pre-tax charge of $ in the second quarter of 2018, for the cost of severance and other employee-related costs involving cash payments based on each employee’s respective length of service. This was recorded as “Severance and other charges” in the Consolidated Statement of Operations. Adjustments to reduce the charge were due to certain GPT employees accepting positions with Vicor, and for severance payments made to employees who had left GPT after the authorization of the closure. Adjustments to increase the charge, were due to an early termination fee under GPT’s lease and for freight costs to transport GPT inventory and fixed assets to the two remaining VCP entities. The adjustments were recorded in the third and fourth quarters of 2018 for a total expense of $ ,000 in 2018, as reported in the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0</t>
        </is>
      </c>
    </row>
    <row r="3">
      <c r="A3" s="3" t="inlineStr">
        <is>
          <t>Other Income and Expenses [Abstract]</t>
        </is>
      </c>
    </row>
    <row r="4">
      <c r="A4" s="4" t="inlineStr">
        <is>
          <t>Other Income (Expense), Net</t>
        </is>
      </c>
      <c r="B4" s="4" t="inlineStr">
        <is>
          <t>15. OTHER INCOME (EXPENSE), NET The major changes in the components of Other income (expense), net for the years ended December 31 were as follows (in thousands):
2020 2019 2018
Rental income, net $ 792 $ 792 $ 792
Foreign currency gains (losses), net 181 (108 ) (260 )
Interest income 95 300 257
Gain on disposal of equipment 13 38 57
Credit gains on available-for-sale 4 4 7
Other 8 40 21
$ 1,093 $ 1,066 $ 8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The tax provision includes estimated federal, state and foreign income taxes on the Company’s pre-tax The reconciliation of the federal statutory rate on the income (loss) before income taxes to the effective income tax rate for the years ended December 31 is as follows:
2020 2019 2018
Statutory federal tax rate 21.0 % 21.0 % 21.0 %
State income taxes, net of federal income tax benefit (0.5 ) (8.1 ) 3.6
Increase (decrease) in valuation allowance 41.2 2.2 (9.1 )
Permanent items (48.7 ) (3.9 ) (5.9 )
Tax credits (11.2 ) (15.6 ) (5.5 )
Provision vs. tax return differences 0.7 9.0 (1.7 )
Foreign rate differential and deferred items 0.1 0.6 0.7
Change in tax reserves — — 0.1
Other 0.3 — 0.1
2.9% 5.2% 3.3%
In 2020, the Company was in a taxable loss position which generated a net operating loss carryforward, primarily due to tax deductions on 2020 exercises of stock-based compensation of approximately $49,500,000. In 2019, the Company utilized net operating loss carryforwards and tax credits to offset federal income tax expense. In 2018, the Company utilized net operating loss carryforwards to offset federal income tax expense. For financial reporting purposes, income before income taxes for the years ended December 31 include the following components (in thousands):
2020 2019 2018
Domestic $ 17,688 $ 13,493 $ 31,455
Foreign 773 1,394 1,478
$ 18,461 $ 14,887 $ 32,933
Significant components of the provision (benefit) for income taxes for the years ended December 31 are as follows (in thousands):
2020 2019 2018
Current:
Federal $ 215 $ — $ —
State 93 268 231
Foreign 252 450 911
560 718 1,142
Deferred:
Foreign (21 ) 60 (55 )
(21 ) 60 (55 )
$ 539 $ 778 $ 1,087
The Tax Cuts and Jobs Act of 2017 (the “Tax Act”) eliminated the deferral of U.S. income tax on accumulated foreign earnings by imposing a one-time re-invested Significant components of the Company’s deferred tax assets and liabilities as of December 31 were as follows (in thousands):
2020 2019
Deferred tax assets:
Research and development tax credit carryforwards $ 29,046 $ 27,607
Net operating loss carryforwards 5,923 328
Inventory reserves 2,282 1,522
Investment tax credit carryforwards 1,927 2,102
Stock-based compensation 1,796 1,587
Vacation accrual 1,349 1,280
UNICAP 1,336 351
Accrued payroll tax deferral 764 —
Lease liabilities 518 679
Other 1,197 1,708
Total deferred tax assets 46,138 37,164
Less: Valuation allowance for deferred tax assets (37,856 ) (30,363 )
Net deferred tax assets 8,282 6,801
Deferred tax liabilities:
Depreciation (6,809 ) (5,296 )
Prepaid expenses (616 ) (552 )
ROU assets (490 ) (653 )
Other (141 ) (95 )
Total deferred tax liabilities (8,056 ) (6,596 )
Net deferred tax assets (liabilities) $ 226 $ 205
As of December 31, 2020, the Company has a valuation allowance of ap proximately $37,856,000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While recent positive operating results, as a result of increases in bookings, caused the Company to be in a cumulative income position as of December 31, 2020, the Company faces uncertainties in forecasting its operating results due to the continued impact of the COVID-19 pandemic on the Company’s supply chain, certain process issues with the production of Advanced Products and the unpredictability in certain markets. This operating uncertainty also makes it difficult to predict the availability and utilization of tax benefits over the next several years. As a result, management has concluded, at this time, is more likely than not the Company’s net domestic deferred tax assets will not be realized, and a full valuation allowance against all net domestic deferred tax assets is still warranted as of December 31, 2020. The valuation allowance against these deferred tax assets may require adjustment in the future based on changes in the mix of temporary differences, changes in tax laws, and operating performance. If the positive quarterly earnings and increases in bookings continue, and the Company’s concerns about industry uncertainty and world events, including the impact of the COVID-19 The state and federal research and development tax credit carryforwards of approximately $11,344,000 and $19,423,000, respectively, expire beginning in 2020 for state purposes and in 2025 for federal purposes. The Company has federal net operating loss carryforwards generated after 2017 of approximately $24,990,000, which have an indefinite carryforward period and certain state operating loss carryforwards of approximately $10,241,000, which expire beginning in 2024. A reconciliation of the beginning and ending amount of unrecognized tax benefits is as follows (in thousands):
2020 2019 2018
Balance on January 1 $ 2,070 $ 1,462 $ 1,104
Additions based on tax positions related to the current year 244 571 245
(Reductions) additions for tax positions of prior years (13 ) 43 120
Lapse of statute (4 ) (6 ) (7 )
Balance on December 31 $ 2,297 $ 2,070 $ 1,462
The Company has reviewed the tax positions taken, or to be taken, in its tax returns for all tax years currently open to examination by a taxing authority. The total amount of unrecognized tax benefits, that is the aggregate tax effect of differences between tax return positions and the benefits recognized in the Company’s financial statements, as of December 31, 2020, 2019, and 2018 of $2,297,000, $2,070,000, and $1,462,000, respectively, if recognized, may decrease the Company’s income tax provision and effective tax rate. None of the unrecognized tax benefits as of December 31, 2020, are expected to significantly change during the next twelve months. The Company recognizes accrued interest and penalties, if any, related to unrecognized tax benefits as a component of income tax expense. During the years ended December 31, 2020, 2019, and 2018, the Company recognized approximately $17,000, $7,000, and $7,000, respectively, in net interest expense. As of December 31, 2020 and 2019, the Company had accrued approximately $58,000 and $41,000, respectively, for the potential payment of interest. The Company files income tax returns in the United States and various foreign tax jurisdictions. These tax returns are generally open to examination by the relevant tax authorities from three to seven years from the date they are filed. The tax filings relating to the Company’s federal and state taxes are currently open to examination for tax years 2017 through 2019 and 2011 through 2019, respectively. In addition, the Company generated federal research and development credits in tax years 2005 through 2015. These years may also be subject to examination when the credits are carried forward and utilized in future years. There are no income tax examinations or audits currently in proces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The Company is the defendant in a patent infringement lawsuit originally filed on January 28, 2011 by SynQor, Inc. (“SynQor”) in the U.S. District Court for the Eastern District of Texas (the “Texas Action”). The complaint, as amended,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aint sought an injunction against further infringement and an award of unspecified compensatory and enhanced damages, interest, costs and attorney fees. The Company has denied that its products infringe any of the SynQor patents, and has asserted that the SynQor patents are invalid and/or unenforceable. The Company has also asserted counterclaims seeking damages from SynQor for deceptive trade practices and tortious interference with prospective economic advantage arising from SynQor’s attempted enforcement of its patents against the Company. On May 23, 2016, after extensive discovery, the Texas Action was stayed by the court pending completion of certain inter partes reexamination (“IPRx”) proceedings at the United States Patent and Trademark Office (“USPTO”) (including any appeals from such proceedings to the Federal Circuit (as defined below)) concerning the SynQor patents, which are described below. That stay remains in force. In 2011, in response to the filing of the Texas Action, the Company initiated IPRx proceedings at the USPTO challenging the validity of all claims that were asserted against the Company by SynQor. The current status of these proceedings is as follows. Regarding the ‘190 patent IPRx, the United States Court of Appeals for the Federal Circuit (the “Federal Circuit”) issued a decision on March 13, 2015, determining that certain claims were invalid and remanding the matter to the Patent Trial and Appeal Board (“PTAB”) of the USPTO for further proceedings. On February 20, 2019, the PTAB issued a decision finding that all of the remaining challenged claims were unpatentable. SynQor appealed that decision. On February 22, 2021, the Federal Circuit issued a decision in that appeal. In a 2-1 On August 30, 2017, the Federal Circuit issued rulings with regard to the IPRx proceedings for the ’021, ‘702 and ‘290 patent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On February 20, 2019, the PTAB issued a decision affirming the examiner’s rejections of all challenged claims. SynQor has filed an appeal of that decision in the Federal Circuit. That appeal has been stayed pending resolution of the pending appeal regarding the ‘190 patent IPRx.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On February 20, 2019, the PTAB issued a decision reversing its prior affirmance of the examiner’s non-adoption On October 31, 2017, the Company filed a request with the USPTO for ex parte reexamination (“EPRx”) of the asserted claims of the ‘702 patent, based on different prior art references than had been at issue in the previous IPRx of the ‘702 patent. On August 6, 2018, the Company filed a similar request with the USPTO for EPRx of the asserted claims of the ‘190 patent, based on different prior art references than had been at issue in the previous IPRx of the ‘190 patent. On December 18, 2020, the PTAB issued rulings upholding the validity of the asserted claims in the EPRx proceedings for both the ‘702 and ‘190 patents. Accordingly, both of those proceedings are now terminated. On January 23, 2018, the 20-year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it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VI Chip And Picor Mergers</t>
        </is>
      </c>
      <c r="B1" s="2" t="inlineStr">
        <is>
          <t>12 Months Ended</t>
        </is>
      </c>
    </row>
    <row r="2">
      <c r="B2" s="2" t="inlineStr">
        <is>
          <t>Dec. 31, 2020</t>
        </is>
      </c>
    </row>
    <row r="3">
      <c r="A3" s="3" t="inlineStr">
        <is>
          <t>Business Combinations [Abstract]</t>
        </is>
      </c>
    </row>
    <row r="4">
      <c r="A4" s="4" t="inlineStr">
        <is>
          <t>VI Chip And Picor Mergers</t>
        </is>
      </c>
      <c r="B4" s="4" t="inlineStr">
        <is>
          <t xml:space="preserve">18. VI CHIP AND PICOR MERGERS On June 28, 2019, the Company’s Board of Directors unanimously approved the merger of VI Chip, a subsidiary of Vicor that was fully consolidated for financial reporting purposes, with and into the Company. The merger was completed as of June 28, 2019, at which time the separate corporate existence of VI Chip ceased. To effect the merger, holders of VI Chip common stock and VI Chip stock options received an equivalent value of Vicor Common Stock and Vicor stock options, respectively, pursuant (with respect to the stock options) to the assumption of the 2007 VI Chip Plan, and options outstanding thereunder, by the Company. On May 25, 2018, the Company’s Board of Directors unanimously approved the merger of Picor, a subsidiary of Vicor that was fully consolidated for financial reporting purposes, with and into the Company. The merger was completed as of May 30, 2018, at which time the separate corporate existence of Picor ceased. To effect the merger, holders of Picor Common Stock and Picor stock options received an equivalent value of Vicor Common Stock and Vicor stock options, respectively, pursuant (with respect to the stock options) to the assumption of the 2001 Picor Plan, and options outstanding thereunder, by the Company. There was no net impact on the Company’s consolidated financial statements for the years ended December 31, 2019 and 2018 as a result of the merg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9. SEGMENT INFORMATION In the second quarter of 2019, management determined, with the approval of the Company’s Board of Directors and Chief Operating Decision Maker (“CODM”), Dr. Vinciarelli, the Company would report as one segment, rather than under the three segment approach previously employed since 2007. The Company’s strategy had evolved with a transition in organizational focus, emphasizing investment in Advanced Products, targeting high growth market segments with a low-mix, high-mix, low-volu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20. QUARTERLY RESULTS OF OPERATIONS (Unaudited) The following table sets forth certain unaudited quarterly financial data for the years ended December 31 (in thousands, except per share amounts):
First Second Third Fourth Total
2020:
Net revenues $ 63,401 $ 70,761 $ 78,112 $ 84,302 $ 296,576
Gross margin 27,331 30,318 33,347 40,451 131,447
Consolidated net (loss) income (1,731 ) 2,672 5,786 11,195 17,922
Net income attributable to noncontrolling interest 4 5 1 2 12
Net (loss) income attributable to Vicor Corporation (1,735 ) 2,667 5,785 11,193 17,910
Net (loss) income per share attributable to Vicor Corporation:
Basic (0.04 ) 0.06 0.13 0.26 0.42
Diluted (0.04 ) 0.06 0.13 0.25 0.41
First Second Third Fourth Total
2019:
Net revenues $ 65,725 $ 63,355 $ 70,772 $ 63,125 $ 262,977
Gross margin 31,086 29,117 33,002 29,761 122,966
Consolidated net income 4,306 2,556 5,932 1,315 14,109
Net income (loss) attributable to noncontrolling interest 20 (7 ) (5 ) 3 11
Net income attributable to Vicor Corporation 4,286 2,563 5,937 1,312 14,098
Net income per share attributable to Vicor Corporation:
Basic 0.11 0.06 0.15 0.03 0.35
Diluted 0.10 0.06 0.14 0.03 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Dec. 31, 2020</t>
        </is>
      </c>
    </row>
    <row r="3">
      <c r="A3" s="3" t="inlineStr">
        <is>
          <t>Valuation and Qualifying Accounts [Abstract]</t>
        </is>
      </c>
    </row>
    <row r="4">
      <c r="A4" s="4" t="inlineStr">
        <is>
          <t>Valuation and Qualifying Accounts</t>
        </is>
      </c>
      <c r="B4" s="4" t="inlineStr">
        <is>
          <t xml:space="preserve">VICOR CORPORATION SCHEDULE II VALUATION AND QUALIFYING ACCOUNTS Years ended December 31, 2020, 2019 and 2018
Description Balance at Charge Costs and Other Charges, Balance at
Allowance for doubtful accounts:
Year ended:
December 31, 2020 $ 59,000 $ 23,000 $ — $ 82,000
December 31, 2019 224,000 (144,000 ) (21,000 ) 59,000
December 31, 2018 159,000 65,000 — 224,000
(1) Reflects uncollectible accounts written off, net of recover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41" customWidth="1" min="2" max="2"/>
    <col width="41" customWidth="1" min="3" max="3"/>
  </cols>
  <sheetData>
    <row r="1">
      <c r="A1" s="1" t="inlineStr">
        <is>
          <t>Consolidated Balance Sheets (Parenthetical) $ in Thousands</t>
        </is>
      </c>
      <c r="B1" s="2" t="inlineStr">
        <is>
          <t>Dec. 31, 2020USD ($)Vote$ / sharesshares</t>
        </is>
      </c>
      <c r="C1" s="2" t="inlineStr">
        <is>
          <t>Dec. 31, 2019USD ($)Vote$ / sharesshares</t>
        </is>
      </c>
    </row>
    <row r="2">
      <c r="A2" s="4" t="inlineStr">
        <is>
          <t>Accounts receivable, allowance | $</t>
        </is>
      </c>
      <c r="B2" s="5" t="n">
        <v>82</v>
      </c>
      <c r="C2" s="5" t="n">
        <v>59</v>
      </c>
    </row>
    <row r="3">
      <c r="A3" s="4" t="inlineStr">
        <is>
          <t>Treasury stock, shares</t>
        </is>
      </c>
      <c r="B3" s="6" t="n">
        <v>11634806</v>
      </c>
      <c r="C3" s="6" t="n">
        <v>11634806</v>
      </c>
    </row>
    <row r="4">
      <c r="A4" s="4" t="inlineStr">
        <is>
          <t>Class B Common Stock [Member]</t>
        </is>
      </c>
    </row>
    <row r="5">
      <c r="A5" s="4" t="inlineStr">
        <is>
          <t>Common Stock, votes per share | Vote</t>
        </is>
      </c>
      <c r="B5" s="6" t="n">
        <v>10</v>
      </c>
      <c r="C5" s="6" t="n">
        <v>10</v>
      </c>
    </row>
    <row r="6">
      <c r="A6" s="4" t="inlineStr">
        <is>
          <t>Common Stock, par value | $ / shares</t>
        </is>
      </c>
      <c r="B6" s="7" t="n">
        <v>0.01</v>
      </c>
      <c r="C6" s="7" t="n">
        <v>0.01</v>
      </c>
    </row>
    <row r="7">
      <c r="A7" s="4" t="inlineStr">
        <is>
          <t>Common Stock, shares authorized</t>
        </is>
      </c>
      <c r="B7" s="6" t="n">
        <v>14000000</v>
      </c>
      <c r="C7" s="6" t="n">
        <v>14000000</v>
      </c>
    </row>
    <row r="8">
      <c r="A8" s="4" t="inlineStr">
        <is>
          <t>Common Stock, shares issued</t>
        </is>
      </c>
      <c r="B8" s="6" t="n">
        <v>11758218</v>
      </c>
      <c r="C8" s="6" t="n">
        <v>11758218</v>
      </c>
    </row>
    <row r="9">
      <c r="A9" s="4" t="inlineStr">
        <is>
          <t>Common Stock, shares outstanding</t>
        </is>
      </c>
      <c r="B9" s="6" t="n">
        <v>11758218</v>
      </c>
      <c r="C9" s="6" t="n">
        <v>11758218</v>
      </c>
    </row>
    <row r="10">
      <c r="A10" s="4" t="inlineStr">
        <is>
          <t>Common Stock [Member]</t>
        </is>
      </c>
    </row>
    <row r="11">
      <c r="A11" s="4" t="inlineStr">
        <is>
          <t>Common Stock, votes per share | Vote</t>
        </is>
      </c>
      <c r="B11" s="6" t="n">
        <v>1</v>
      </c>
      <c r="C11" s="6" t="n">
        <v>1</v>
      </c>
    </row>
    <row r="12">
      <c r="A12" s="4" t="inlineStr">
        <is>
          <t>Common Stock, par value | $ / shares</t>
        </is>
      </c>
      <c r="B12" s="7" t="n">
        <v>0.01</v>
      </c>
      <c r="C12" s="7" t="n">
        <v>0.01</v>
      </c>
    </row>
    <row r="13">
      <c r="A13" s="4" t="inlineStr">
        <is>
          <t>Common Stock, shares authorized</t>
        </is>
      </c>
      <c r="B13" s="6" t="n">
        <v>62000000</v>
      </c>
      <c r="C13" s="6" t="n">
        <v>62000000</v>
      </c>
    </row>
    <row r="14">
      <c r="A14" s="4" t="inlineStr">
        <is>
          <t>Common Stock, shares issued</t>
        </is>
      </c>
      <c r="B14" s="6" t="n">
        <v>43204671</v>
      </c>
      <c r="C14" s="6" t="n">
        <v>40403058</v>
      </c>
    </row>
    <row r="15">
      <c r="A15" s="4" t="inlineStr">
        <is>
          <t>Common Stock, shares outstanding</t>
        </is>
      </c>
      <c r="B15" s="6" t="n">
        <v>31569865</v>
      </c>
      <c r="C15" s="6" t="n">
        <v>28768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its subsidiaries. All intercompany transactions and balances have been eliminated upon consolidation. </t>
        </is>
      </c>
    </row>
    <row r="5">
      <c r="A5" s="4" t="inlineStr">
        <is>
          <t>Use of estimates</t>
        </is>
      </c>
      <c r="B5" s="4" t="inlineStr">
        <is>
          <t xml:space="preserve">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cies at the date of the financial statements and the reported amounts of revenue and expenses during the reporting period. Such estimates and assumptions relate to the useful lives of fixed assets and identified intangible assets, recoverability of long-lived assets, fair value of short-term and long-term investments, allowances for doubtful accounts, potential excess, obsolete or unmarketable inventory, potential reserves relating to litigation matters, accrued liabilities, accrued taxes, deferred tax valuation allowances, assumptions pertaining to share-based payments, and other reserves. Actual results could differ from those based on these estimates and assumptions, and such differences may be material to the financial statements. </t>
        </is>
      </c>
    </row>
    <row r="6">
      <c r="A6" s="4" t="inlineStr">
        <is>
          <t>Foreign currency translation</t>
        </is>
      </c>
      <c r="B6" s="4" t="inlineStr">
        <is>
          <t xml:space="preserve">Foreign currency translation The financial statements of Vicor Japan Company, Ltd. (“VJCL”), a majority-owned subsidiary, for which the functional currency is the Japanese Yen, have been translated into U.S. Dollars using the exchange rate in effect at the balance sheet date for balance sheet amounts and the average exchange rates in effect during the year for income statement amounts. The gains and losses resulting from the changes in exchange rates from year to year have been reported in other comprehensive income. Transaction gains and losses resulting from the remeasurement of foreign currency denominated assets and liabilities of the Company’s foreign subsidiaries where the functional currency is the U.S. Dollar are included in other income (expense), net. Foreign currency gains (losses) included in other income (expense), net, were approximately $181,000, $(108,000), and $ ( 260,000) in 2020, 2019, and 2018, respectively. </t>
        </is>
      </c>
    </row>
    <row r="7">
      <c r="A7" s="4" t="inlineStr">
        <is>
          <t>Investments</t>
        </is>
      </c>
      <c r="B7" s="4" t="inlineStr">
        <is>
          <t>Investments The Company’s principal sources of liquidity are its existing balances of cash and cash equivalents and short-term investments, as well as cash generated from operations. Consistent with the guidelines of the Company’s investment policy, the Company can invest, and has historically invested, its cash balances in demand deposit accounts, money market funds, government debt securities, and auction rate securities meeting certain quality criteria.</t>
        </is>
      </c>
    </row>
    <row r="8">
      <c r="A8" s="4" t="inlineStr">
        <is>
          <t>Cash and cash equivalents</t>
        </is>
      </c>
      <c r="B8" s="4" t="inlineStr">
        <is>
          <t xml:space="preserve">Cash and Cash Equivalents Cash and cash equivalents are highly liquid investments with insignificant interest rate risk and maturities of 90 days or less at the time of acquisition. Cash and cash equivalents include funds held in disbursement (i.e., checking) and money market accounts, certificates of deposit, and debt securities with maturities of less than three months at the time of purchase. Cash and cash equivalents are valued at cost, approximating market value. The Company’s money market securities are purchased and redeemed at par value. Their estimated fair value is equal to their cost, and, due to the nature of the securities and their classification as cash equivalents, there are no unrealized gains or losses recorded at the balance sheet dates. </t>
        </is>
      </c>
    </row>
    <row r="9">
      <c r="A9" s="4" t="inlineStr">
        <is>
          <t>Short-term Investments</t>
        </is>
      </c>
      <c r="B9" s="4" t="inlineStr">
        <is>
          <t xml:space="preserve">Short-term Investments The Company’s short-term investments, consisting of obligations of the U.S. Treasury, are debt securities with original maturities greater than three months but less than one year the time of purchase. </t>
        </is>
      </c>
    </row>
    <row r="10">
      <c r="A10" s="4" t="inlineStr">
        <is>
          <t>Long-term investments</t>
        </is>
      </c>
      <c r="B10" s="4" t="inlineStr">
        <is>
          <t xml:space="preserve">Long-term Investment The Company’s long-term investment is an auction rate debt security with a maturity of greater than one year and is subject to credit, liquidity, market, and interest rate risk. </t>
        </is>
      </c>
    </row>
    <row r="11">
      <c r="A11" s="4" t="inlineStr">
        <is>
          <t>Available-For-Sale Securities</t>
        </is>
      </c>
      <c r="B11" s="4" t="inlineStr">
        <is>
          <t>Available-For-Sale Certain of the cash and cash equivalents, all of the short-term investments and the long-term investment are classified as available-for-sale non-credit The Company periodically evaluates the long-term investment to determine if impairment is required, whether an impairment is other than temporary, and the measurement of an impairment loss. The Company considers a variety of impairment indicators such as, but not limited to, a significant deterioration in the earnings performance, credit rating, or asset quality of the investment. The amortized cost of the debt securities are adjusted for amortization of premiums and accretion of discounts to maturity, the net amount of which, along with interest and realized gains and losses, is included in “Other income (expense), net” in the Consolidated Statements of Operations.</t>
        </is>
      </c>
    </row>
    <row r="12">
      <c r="A12" s="4" t="inlineStr">
        <is>
          <t>Fair value measurements</t>
        </is>
      </c>
      <c r="B12" s="4" t="inlineStr">
        <is>
          <t xml:space="preserve">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 three-level hierarchy is used to show the extent and level of judgment used to estimate fair value measurements:
Level 1 Inputs used to measure fair value are unadjusted quoted prices available in active markets for the identical assets or liabilities as of the reporting date.
Level 2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inactive markets. Level 2 also includes assets and liabilities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Inputs used to measure fair value are unobservable inputs supported by little or no market activity and reflect the use of significant management judgment. These values are generally determined using pricing models for which the assumptions utilize management’s estimates of market participant assumptions. The carrying amounts of cash and cash equivalents, short-term investments, accounts receivable, and accounts payable approximate fair value because of the short maturities of these financial instruments. </t>
        </is>
      </c>
    </row>
    <row r="13">
      <c r="A13" s="4" t="inlineStr">
        <is>
          <t>Inventories</t>
        </is>
      </c>
      <c r="B13" s="4" t="inlineStr">
        <is>
          <t xml:space="preserve">Inventories Inventories are valued at the lower of cost (determined using the first-in, first-out Inventory estimated to be excess, obsolete, or unmarketable is written down to net realizable value. The Company’s estimation process for assessing net realizable value is based upon management’s estimate of expected future utility which is derived based on backlog, historical consumption and expected market conditions. If the Company’s estimated demand and/or market expectations were to change or if product sales were to decline, the Company’s estimation process may cause larger inventory reserves to be recorded, resulting in larger charges to cost of revenues. </t>
        </is>
      </c>
    </row>
    <row r="14">
      <c r="A14" s="4" t="inlineStr">
        <is>
          <t>Concentrations of risk</t>
        </is>
      </c>
      <c r="B14" s="4" t="inlineStr">
        <is>
          <t xml:space="preserve">Concentrations of risk Financial instruments potentially subjecting the Company to significant concentrations of credit risk consist principally of cash and cash equivalents and short-term investments, of which a significant portion are held by three financial institutions, its long-term investment, and trade accounts receivable. The Company maintains cash and cash equivalents, short-term investments and certain other financial instruments with high credit counterparties, and continuously monitors the amount of credit exposure to any one issuer and diversifies its investments in order to minimize its credit risk. Generally, amounts invested with these financial institutions are in excess of federal deposit insurance limits. The Company has not experienced any losses in such accounts, and management believes the Company is not exposed to significant credit risk. The Company’s long-term investment as of December 31, 2020 consists of a single auction rate security with a par value of $3,000,000, which is collateralized by student loans. It is a highly rated (Aaa/AA+) municipal and corporate debt security. Through December 31, 2020, auctions held for the Company’s auction rate security have failed. The funds associated with an auction rate security that has failed auction may not be accessible until a successful auction occurs, a buyer is found outside of the auction process, the security is called, or the underlying securities have matured. If the credit rating of the issuer of the auction rate security held deteriorates, the Company may be required to adjust the carrying value of the investment for an other-than-temporary decline in value through an impairment charge. The Company’s investment policy, approved by the Board of Directors, limits the amount the Company may invest in any issuer, thereby reducing credit risk concentrations. The Company’s products are sold worldwide to customers ranging from smaller, independent manufacturers of highly specialized electronic devices, to larger OEMs, ODMs and their contract manufacturers. See Note 19, Segment Information , for a discussion of a change to segment reporting in the second quarter of 2019. The Company’s Brick Products’ customers are primarily concentrated in the following industries: aerospace and defense electronics, industrial automation, industrial equipment, instrumentation and test equipment, and transportation (notably in rail and heavy equipment applications). The Company’s Advanced Products’ customers are concentrated in the data center and hyperscaler segments of enterprise computing, in which the Company’s products are used for voltage distribution on server motherboards, in server racks, and across datacenter infrastructure The Company also targets applications in aerospace and aviation, defense electronics, industrial automation, instrumentation, test equipment, solid state lighting, telecommunications and networking infrastructure, and vehicles (notably in the autonomous driving, electric vehicle, and hybrid vehicle niches of the vehicle segment). While, overall, the Company has a broad customer base and sells into a variety of industries, a substantial portion of the Company’s revenue from its Advanced Products line has been derived from a limited number of customers. This concentration of revenue is a reflection of the relatively early stage of adoption of the technologies, architectures and products offered in the Advanced Products line, and the Company’s strategy of targeting market leading innovators as initial customers for its Advanced Products. Concentrations of credit risk with respect to trade accounts receivable are limited due to the number of entities comprising the Company’s customer base. As of December , and , customer accounted for approximately % and %, respectively, of trade account receivables. Components and materials used in the Company’s products are purchased from a variety of vendors. While most of the components are available from multiple sources, some key components for certain Advanced Products, in particular, are supplied by single vendors. In instances of single source items, the Company maintains levels of inventories management considers appropriate to enable meeting the delivery requirements of customers. If suppliers or subcontractors cannot provide their products or services on time or to the required specifications, the Company may not be able to meet the demand for its products and its delivery times may be negatively affected. </t>
        </is>
      </c>
    </row>
    <row r="15">
      <c r="A15" s="4" t="inlineStr">
        <is>
          <t>Long-lived assets</t>
        </is>
      </c>
      <c r="B15" s="4" t="inlineStr">
        <is>
          <t>Long-lived assets The Company reviews property, plant and equipment and finite-lived intangible assets for impairment whenever events or changes in circumstances indicate the carrying value of such assets may not be recoverable. Management determines whether the carrying value of an asset or asset group is recoverable based on comparison to the undiscounted expected future cash flows the assets are expected to generate over their remaining economic lives. If an asset value is not recoverable, the impairment loss is equal to the amount by which the carrying value of the asset exceeds its fair value, which is determined by either a quoted market price, if any, or a value determined by utilizing a discounted cash flow technique. Evaluation of impairment of long-lived assets requires estimates of future operating results that are used in the preparation of the expected future undiscounted cash flows. Actual future operating results and the remaining economic lives of our long-lived assets could differ from the estimates used in assessing the recoverability of these assets. These differences could result in impairment charges, which could be material.</t>
        </is>
      </c>
    </row>
    <row r="16">
      <c r="A16" s="4" t="inlineStr">
        <is>
          <t>Intangible assets</t>
        </is>
      </c>
      <c r="B16" s="4" t="inlineStr">
        <is>
          <t>Intangible assets Values assigned to patents are amortized using the straight-line method over periods ranging from three to years. Patents and other intangible assets are included in “Other assets” in the accompanying Consolidated Balance Sheets.</t>
        </is>
      </c>
    </row>
    <row r="17">
      <c r="A17" s="4" t="inlineStr">
        <is>
          <t>Product warranties</t>
        </is>
      </c>
      <c r="B17" s="4" t="inlineStr">
        <is>
          <t>Product warranties The Company generally offers a two-year</t>
        </is>
      </c>
    </row>
    <row r="18">
      <c r="A18" s="4" t="inlineStr">
        <is>
          <t>Revenue recognition</t>
        </is>
      </c>
      <c r="B18" s="4" t="inlineStr">
        <is>
          <t xml:space="preserve">Revenue recognition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 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EMs, ODM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including sales to stocking distributors, which typically occurs upon shipment or delivery, depending on the terms of the underlying contract. The Company establishes sales allowances on shipments to stocking distributor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on-recurring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lays revenue recognition for NRE and prototype units until the point in time at which the final milestone under the NRE arrangement is completed and control is transferred to the customer, which is generally the shipment or delivery of the prototype. Revenue for production units is recognized upon shipment or delivery, consistent with product revenue summarized above .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years ended December 31, 2020 and 2019, the Company recognized revenue of approximately $3,550,000 and $76,000, respectively, that was included in deferred revenue at the beginning of the respective period. The Company applies the practical expedient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nd does not disclose the value of unsatisfied performance obligations for contracts with an original expected length of one year or less. </t>
        </is>
      </c>
    </row>
    <row r="19">
      <c r="A19" s="4" t="inlineStr">
        <is>
          <t>Advertising expense</t>
        </is>
      </c>
      <c r="B19" s="4" t="inlineStr">
        <is>
          <t xml:space="preserve">Advertising expense The cost of advertising is expensed as incurred. The Company incurred approximately $2,637,000, $2,749,000, and $2,610,000 in advertising costs during 2020, 2019, and 2018, respectively. </t>
        </is>
      </c>
    </row>
    <row r="20">
      <c r="A20" s="4" t="inlineStr">
        <is>
          <t>Legal Costs</t>
        </is>
      </c>
      <c r="B20" s="4" t="inlineStr">
        <is>
          <t xml:space="preserve">Legal Costs Legal costs in connection with litigation are expensed as incurred. </t>
        </is>
      </c>
    </row>
    <row r="21">
      <c r="A21" s="4" t="inlineStr">
        <is>
          <t>Stock-based compensation</t>
        </is>
      </c>
      <c r="B21" s="4" t="inlineStr">
        <is>
          <t>Stock-based compensation The Company uses the Black-Scholes option-pricing model to calculate the fair value of stock option awards, whether they possess time-based vesting provisions or performance-based vesting provisions, and awards granted under the Vicor Corporation 2017 Employee Stock Purchase Plan (“ESPP”), as of their grant date. For stock options with time-based vesting provisions, the calculated compensation expense, net of expected forfeitures, is recognized on a straight-line basis over the service period of the award, which is generally five years for stock options. For stock options with performance-based vesting provisions, recognition of compensation expense, net of expected forfeitures, commences if and when the achievement of the performance criteria is deemed probable. For stock options with performance-based vesting provisions, compensation expense, net of expected forfeitures, when recognized, is recognized over the relevant performance period.</t>
        </is>
      </c>
    </row>
    <row r="22">
      <c r="A22" s="4" t="inlineStr">
        <is>
          <t>Income taxes</t>
        </is>
      </c>
      <c r="B22" s="4" t="inlineStr">
        <is>
          <t xml:space="preserve">Income taxes Deferred tax assets and liabilities are determined based on the differences between the financial reporting and tax bases of assets and liabilities and are measured using the enacted income tax rates and laws expected to be in effect when the temporary differences are expected to reverse. Deferred tax assets are reduced by a valuation allowance if management determines it is more likely than not that some portion or all of the deferred tax assets will not be realized. All deferred tax assets and liabilities are classified as noncurrent. The Company follows a two-step “more-likely-than-not” “more-likely-than-not” </t>
        </is>
      </c>
    </row>
    <row r="23">
      <c r="A23" s="4" t="inlineStr">
        <is>
          <t>Net income (loss) per common share</t>
        </is>
      </c>
      <c r="B23" s="4" t="inlineStr">
        <is>
          <t xml:space="preserve">Net income per common share The Company computes basic net income per share using the weighted average number of common shares outstanding and diluted net income per share using the weighted average number of common shares outstanding plus the effect of outstanding dilutive stock options, if any. The following table sets forth the computation of basic and diluted net income per share for the years ended December 31 (in thousands, except per share amounts):​​​​​​​
2020 2019 2018
Numerator:
Net income attributable to Vicor Corporation $ 17,910 $ 14,098 $ 31,725
Denominator:
Denominator for basic net income per share-weighted average shares (1) 42,186 40,330 39,872
Effect of dilutive securities:
Employee stock options (2) 1,683 1,347 857
Denominator for diluted net income per share-adjusted weighted-average shares and assumed conversions (3) 43,869 41,677 40,729
Basic net income per share $ 0.42 $ 0.35 $ 0.80
Diluted net income per share $ 0.41 $ 0.34 $ 0.78
(1) Denominator represents weighted average number of Common Shares and Class B Common Shares outstanding.
(2) Options to purchase 181,196, 164,367 and 67,247 shares of Common Stock in 2020, 2019, and 2018,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ing options. </t>
        </is>
      </c>
    </row>
    <row r="24">
      <c r="A24" s="4" t="inlineStr">
        <is>
          <t>Comprehensive income (loss)</t>
        </is>
      </c>
      <c r="B24" s="4" t="inlineStr">
        <is>
          <t xml:space="preserve">Comprehensive income (loss) The components of comprehensive income (loss) include, in addition to consolidated net income (loss), unrealized gains and losses on investments, net of tax and foreign currency translation adjustments related to VJCL, net of tax. </t>
        </is>
      </c>
    </row>
    <row r="25">
      <c r="A25" s="4" t="inlineStr">
        <is>
          <t>Impact of recently issued accounting standards</t>
        </is>
      </c>
      <c r="B25" s="4" t="inlineStr">
        <is>
          <t xml:space="preserve">Impact of recently issued accounting standards In December 2019, the FASB issued guidance designed to simplify the accounting for income taxes by eliminating certain exceptions to the general principles in Topic 740, Income Taxes In August 2018, the FASB issued guidance which modifies the disclosure requirements on fair value measurements under Topic 820, Fair Value Measurements, including the consideration of costs and benefits. The new guidance is effective for all entities for annual and interim periods in fiscal years beginning after December 15, 2019, with early adoption permitted. It is required to be applied on a retrospective approach with certain elements being adopted prospectively for only the most recent interim or annual period presented in the initial fiscal year of adoption. The Company adopted the new guidance as of January 1, 2020. The adoption did not have a material impact on the Company’s consolidated financial statements and disclosures. In June 2016, the FASB issued new guidance which will require measurement and recognition of expected credit losses on certain types of financial instruments. It also modifies the impairment model for available-for-sale Other new pronouncements issued but not effective until after December 31, 2020 are not expected to have a material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Revenue, Major Customer [Line Items]</t>
        </is>
      </c>
    </row>
    <row r="4">
      <c r="A4" s="4" t="inlineStr">
        <is>
          <t>Computation Of Basic And Diluted Net Income (Loss) Per Share</t>
        </is>
      </c>
      <c r="B4" s="4" t="inlineStr">
        <is>
          <t xml:space="preserve">The following table sets forth the computation of basic and diluted net income per share for the years ended December 31 (in thousands, except per share amounts):
2020 2019 2018
Numerator:
Net income attributable to Vicor Corporation $ 17,910 $ 14,098 $ 31,725
Denominator:
Denominator for basic net income per share-weighted average shares (1) 42,186 40,330 39,872
Effect of dilutive securities:
Employee stock options (2) 1,683 1,347 857
Denominator for diluted net income per share-adjusted weighted-average shares and assumed conversions (3) 43,869 41,677 40,729
Basic net income per share $ 0.42 $ 0.35 $ 0.80
Diluted net income per share $ 0.41 $ 0.34 $ 0.78
(1) Denominator represents weighted average number of Common Shares and Class B Common Shares outstanding.
(2) Options to purchase 181,196, 164,367 and 67,247 shares of Common Stock in 2020, 2019, and 2018, respectively, were not included in the calculation of net income per share as the effect would have been antidilutive.
(3) Denominator represents weighted average number of Common Shares and Class B Common Shares outstanding for the year, adjusted to include the dilutive effect, if any, of outstanding op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as of December 31 were as follows (in thousands):
2020 2019
Raw materials $ 42,556 $ 35,901
Work-in-process 7,424 5,184
Finished goods 7,289 8,102
$ 57,269 $ 49,1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12 Months Ended</t>
        </is>
      </c>
    </row>
    <row r="2">
      <c r="B2" s="2" t="inlineStr">
        <is>
          <t>Dec. 31, 2020</t>
        </is>
      </c>
    </row>
    <row r="3">
      <c r="A3" s="3" t="inlineStr">
        <is>
          <t>Investments, Debt and Equity Securities [Abstract]</t>
        </is>
      </c>
    </row>
    <row r="4">
      <c r="A4" s="4" t="inlineStr">
        <is>
          <t>Summary of Investment</t>
        </is>
      </c>
      <c r="B4" s="4" t="inlineStr">
        <is>
          <t>Details of our investments are as follows (in thousands):
December 31, 2020
Cash and Cash Equivalents Short-Term Investments Long-Term Investments
Measured at fair value:
Available-for-sale
Money Market Funds $ 69,493 $ — $ —
U.S. Treasury Obligations 19,998 50,166 —
Failed Auction Security — — 2,517
Total 89,491 50,166 2,517
Other measurement basis:
Cash on hand 72,251 — —
Total $ 161,742 $ 50,166 $ 2,517
December 31, 2019
Cash and Cash Equivalents Short-Term Investments Long-Term Investments
Measured at fair value:
Available-for-sale
Money Market Funds $ 9,630 $ — $ —
Failed Auction Security — — 2,510
Total 9,630 — 2,510
Other measurement basis:
Cash on hand 75,038 — —
Total $ 84,668 $ — $ 2,510</t>
        </is>
      </c>
    </row>
    <row r="5">
      <c r="A5" s="4" t="inlineStr">
        <is>
          <t>Summary of Available-for-Sale Securities</t>
        </is>
      </c>
      <c r="B5" s="4" t="inlineStr">
        <is>
          <t>The following is a summary of the available-for-sale
December 31, 2020 Cost Gross Unrealized Gains Gross Unrealized Losses Estimated Fair Value
U.S. Treasury Obligations $ 70,172 $ — $ 8 $ 70,164
Failed Auction Security 3,000 — 483 2,517
December 31, 2019
Failed Auction Security $ 3,000 $ — $ 490 $ 2,510</t>
        </is>
      </c>
    </row>
    <row r="6">
      <c r="A6" s="4" t="inlineStr">
        <is>
          <t>Cost and Estimated Fair Value of Failed Auction Security by Contractual Maturities</t>
        </is>
      </c>
      <c r="B6" s="4" t="inlineStr">
        <is>
          <t>The amortized cost and estimated fair value of the available-for-sale by type and contractual maturities, are shown below (in thousands):
U.S. Treasury Obligations:
Cost Estimated Fair
Maturities greater than three months but less than one year $ 50,174 $ 50,166
Maturities less than three months 19,998 19,998
$ 70,172 $ 70,164
Failed Auction Security:
Cost Estimated Fair
Due in twenty to forty years $ 3,000 $ 2,517</t>
        </is>
      </c>
    </row>
    <row r="7">
      <c r="A7" s="4" t="inlineStr">
        <is>
          <t>Rollforward of Credit (Gain) Loss Recognized in Earnings on Failed Auction Security</t>
        </is>
      </c>
      <c r="B7" s="4" t="inlineStr">
        <is>
          <t>The following table represents a rollforward of the activity related to the credit loss recognized in earnings on the Failed Auction Security held by the Company for the years ended December 31 (in thousands):
2020 2019 2018
Balance at the beginning of the period $ 37 $ 41 $ 48
Reductions in the amount related to credit gain for which other-than-temporary impairment was not previously recognized (4 ) (4 ) (7 )
Balance at the end of the period $ 33 $ 37 $ 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included the following as of December 31, 2020 (in thousands):
Using
Quoted Prices in Active Markets (Level 1) Significant Other Observable Inputs (Level 2) Significant Unobservable Inputs (Level 3) Total Fair Value as of December 31, 2020
Cash equivalents:
Money market funds $ 69,493 $ — $ — $ 69,493
U.S. Treasury Obligations 19,998 — — 19,998
Short-term investments:
U.S. Treasury Obligations 50,166 — — 50,166
Long-term investments:
Failed Auction Security — — 2,517 2,517
Liabilities:
Contingent consideration obligations — — (227 ) (227 ) Assets measured at fair value on a recurring basis included the following as of December 31, 2019 (in thousands):
Using
Quoted Prices in Active Markets (Level 1) Significant Other Observable Inputs (Level 2) Significant Unobservable Inputs (Level 3) Total Fair Value as of December 31, 2019
Cash equivalents:
Money market funds $ 9,630 $ — $ — $ 9,630
Long-term investments:
Failed Auction Security — — 2,510 2,510
Liabilities:
Contingent consideration obligations — — (451 ) (451 ) </t>
        </is>
      </c>
    </row>
    <row r="5">
      <c r="A5" s="4" t="inlineStr">
        <is>
          <t>Quantitative Information about Level 3 Fair Value Measurements</t>
        </is>
      </c>
      <c r="B5" s="4" t="inlineStr">
        <is>
          <t xml:space="preserve">Quantitative information about Level 3 fair value measurements as of December 31, 2020 are as follows (dollars in thousands):
Fair Value Valuation Technique Unobservable Input Weighted Average
Failed Auction Security $ 2,517 Discounted cash flow Cumulative probability of earning the maximum rate until maturity 0.14 %
Cumulative probability of principal return prior to maturity 93.62 %
Cumulative probability of default 6.23 %
Liquidity risk premium 5.00 %
Recovery rate in default 40.00 % </t>
        </is>
      </c>
    </row>
    <row r="6">
      <c r="A6" s="4" t="inlineStr">
        <is>
          <t>Change in Estimated Fair Values Calculated for Investment Valued on Recurring Basis Utilizing Level 3 Inputs</t>
        </is>
      </c>
      <c r="B6" s="4" t="inlineStr">
        <is>
          <t>The change in the estimated fair value calculated for the investment valued on a recurring basis utilizing Level 3 inputs (i.e., the Failed Auction Security) for the year ended December 31, 2020 was as follows (in thousands):
Balance at the beginning of the period $ 2,510
Credit gain on available-for-sale 4
Gain included in Other comprehensive income 3
Balance at the end of the period $ 2,517</t>
        </is>
      </c>
    </row>
    <row r="7">
      <c r="A7" s="4" t="inlineStr">
        <is>
          <t>Change in Estimated Fair Value Calculated for Liabilities Valued on Recurring Basis Utilizing Level 3 Inputs</t>
        </is>
      </c>
      <c r="B7" s="4" t="inlineStr">
        <is>
          <t>The change in the estimated fair value calculated for the liabilities valued on a recurring basis utilizing Level 3 inputs (i.e., the Contingent consideration obligations) for the year ended December 31, 2020 was as follows (in thousands):
Balance at the beginning of the period $ 451
Payments (224 )
Balance at the end of the period $ 2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of December 31 were as follows (in thousands):
2020 2019
Land $ 3,600 $ 3,600
Buildings and improvements 45,905 45,791
Machinery and equipment 233,635 220,405
Furniture and fixtures 8,429 8,231
Construction in-progress 17,987 4,362
309,556 282,389
Accumulated depreciation and amortization (239,162 ) (229,698 )
Right of use asset — net 4,449 4,261
Net balance $ 74,843 $ 56,9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12 Months Ended</t>
        </is>
      </c>
    </row>
    <row r="2">
      <c r="B2" s="2" t="inlineStr">
        <is>
          <t>Dec. 31, 2020</t>
        </is>
      </c>
    </row>
    <row r="3">
      <c r="A3" s="4" t="inlineStr">
        <is>
          <t>Patents [Member]</t>
        </is>
      </c>
    </row>
    <row r="4">
      <c r="A4" s="4" t="inlineStr">
        <is>
          <t>Schedule of Patent Cost and Other Asset</t>
        </is>
      </c>
      <c r="B4" s="4" t="inlineStr">
        <is>
          <t>Patent costs, which are included in Other assets in the accompanying Consolidated Balance Sheets, as of December 31 were as follows (in thousands):
2020 2019
Patent costs $ 1,859 $ 1,992
Accumulated amortization (1,434 ) (1,483 )
$ 425 $ 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ies (Tables)</t>
        </is>
      </c>
      <c r="B1" s="2" t="inlineStr">
        <is>
          <t>12 Months Ended</t>
        </is>
      </c>
    </row>
    <row r="2">
      <c r="B2" s="2" t="inlineStr">
        <is>
          <t>Dec. 31, 2020</t>
        </is>
      </c>
    </row>
    <row r="3">
      <c r="A3" s="3" t="inlineStr">
        <is>
          <t>Guarantees and Product Warranties [Abstract]</t>
        </is>
      </c>
    </row>
    <row r="4">
      <c r="A4" s="4" t="inlineStr">
        <is>
          <t>Product Warranty Activity</t>
        </is>
      </c>
      <c r="B4" s="4" t="inlineStr">
        <is>
          <t>Product warranty activity for the years ended December 31 was as follows (in thousands):
2020 2019 2018
Balance at the beginning of the period $ 372 $ 268 $ 290
Accruals for warranties for products sold in the period 366 250 173
Fulfillment of warranty obligations (398 ) (140 ) (117 )
Revisions of estimated obligations (32 ) (6 ) (78 )
Balance at the end of the period $ 308 $ 372 $ 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4" t="inlineStr">
        <is>
          <t>Summary of Net Revenues Based On Geography Location</t>
        </is>
      </c>
      <c r="B3" s="4" t="inlineStr">
        <is>
          <t xml:space="preserve"> The following tables present the Company’s net revenues disaggregated by geography based on the location of the customer, by product line (in thousands):
Twelve Months Ended December 31, 2020
Brick Products Advanced Products Total
United States $ 80,065 $ 25,493 $ 105,558
Europe 23,491 6,641 30,132
Asia Pacific 83,985 73,899 157,884
All other 2,715 287 3,002
$ 190,256 $ 106,320 $ 296,576
Twelve Months Ended December 31, 2019
Brick Products Advanced Products Total
United States $ 98,822 $ 22,806 $ 121,628
Europe 22,172 5,090 27,262
Asia Pacific 62,720 46,107 108,827
All other 4,182 1,078 5,260
$ 187,896 $ 75,081 $ 262,977
Twelve Months Ended December 31, 2018
Brick Advanced Total
United States $ 77,995 $ 32,784 $ 110,779
Europe 23,484 4,205 27,689
Asia Pacific 80,097 66,981 147,078
All other 5,128 546 5,674
$ 186,704 $ 104,516 $ 291,220</t>
        </is>
      </c>
    </row>
    <row r="4">
      <c r="A4" s="4" t="inlineStr">
        <is>
          <t>Summary of Net Revenues Disaggregated by Geography</t>
        </is>
      </c>
      <c r="B4" s="4" t="inlineStr">
        <is>
          <t>The following tables present the Company’s net revenues disaggregated by the category of revenue, by product line (in thousands):
Twelve Months Ended December 31, 2020
Brick Products Advanced Products Total
Direct customers, contract manufacturers and non-stocking $ 160,004 $ 91,405 $ 251,409
Stocking distributors, net of sales allowances 29,411 8,510 37,921
Non-recurring 841 6,181 7,022
Royalties — 152 152
Other — 72 72
$ 190,256 $ 106,320 $ 296,576
Twelve Months Ended December 31, 2019
Brick Advanced Total
Direct customers, contract manufacturers and non-stocking $ 159,135 $ 63,567 $ 222,702
Stocking distributors, net of sales allowances 27,797 9,802 37,599
Non-recurring 843 1,614 2,457
Royalties 121 24 145
Other — 74 74
$ 187,896 $ 75,081 $ 262,977
Twelve Months Ended December 31, 2018
Brick Advanced Total
Direct customers, contract manufacturers and non-stocking $ 163,206 $ 91,579 $ 254,785
Stocking distributors, net of sales allowances 22,362 9,370 31,732
Non-recurring 1,066 3,356 4,422
Royalties 70 140 210
Other — 71 71
$ 186,704 $ 104,516 $ 291,220</t>
        </is>
      </c>
    </row>
    <row r="5">
      <c r="A5" s="4" t="inlineStr">
        <is>
          <t>Summary of Changes in Contract Assets And Liabilities</t>
        </is>
      </c>
      <c r="B5" s="4" t="inlineStr">
        <is>
          <t xml:space="preserve">The following table presents the changes in certain contract assets and (liabilities) (in thousands):
December 31, 2020 December 31, 2019 Change
Accounts receivable $ 40,999 $ 38,115 $ 2,884
Short-term deferred revenue and customer prepayments (7,309 ) (5,507 ) (1,802 )
Long-term deferred revenue (733 ) (1,054 ) 321
Deferred expenses 1,650 1,897 (247 )
Sales allowances (597 ) (741 ) 144 </t>
        </is>
      </c>
    </row>
    <row r="6">
      <c r="A6" s="4" t="inlineStr">
        <is>
          <t>Schedule of Net Revenues from Unaffiliated Customers by Geographic Region Based on the Location of the Customer</t>
        </is>
      </c>
      <c r="B6" s="4" t="inlineStr">
        <is>
          <t>Net revenues from unaffiliated customers by geographic region, based on the location of the customer, for the years ended December 31 were as follows (in thousands):
2020 2019 2018
United States $ 105,558 $ 121,628 $ 110,779
Europe 30,132 27,262 27,689
Asia Pacific 157,884 108,827 147,078
All other 3,002 5,260 5,674
$ 296,576 $ 262,977 $ 291,2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12 Months Ended</t>
        </is>
      </c>
    </row>
    <row r="2">
      <c r="B2" s="2" t="inlineStr">
        <is>
          <t>Dec. 31, 2020</t>
        </is>
      </c>
    </row>
    <row r="3">
      <c r="A3" s="4" t="inlineStr">
        <is>
          <t>Stock-Based Compensation Expense</t>
        </is>
      </c>
      <c r="B3" s="4" t="inlineStr">
        <is>
          <t>Stock-based compensation expense for the years ended December 31 was as follows (in thousands):
2020 2019 2018
Cost of revenues $ 934 $ 342 $ 237
Selling, general and administrative 3,164 1,979 2,517
Research and development 1,785 715 642
Total stock-based compensation $ 5,883 $ 3,036 $ 3,396</t>
        </is>
      </c>
    </row>
    <row r="4">
      <c r="A4" s="4" t="inlineStr">
        <is>
          <t>Summary of Compensation Expense by Type of Award</t>
        </is>
      </c>
      <c r="B4" s="4" t="inlineStr">
        <is>
          <t>Compensation expense by type of award for the years ended December 31 was as follows (in thousands):
2020 2019 2018
Stock options $ 4,982 $ 2,072 $ 2,649
ESPP 901 964 747
Total stock-based compensation $ 5,883 $ 3,036 $ 3,396</t>
        </is>
      </c>
    </row>
    <row r="5">
      <c r="A5" s="4" t="inlineStr">
        <is>
          <t>Weighted-Average Assumptions for Non Performance-Based Fair Value for Stock Options</t>
        </is>
      </c>
      <c r="B5" s="4" t="inlineStr">
        <is>
          <t xml:space="preserve">The fair value for non-performance-based
2020 2019 2018
Risk-free interest rate 0.5 % 1.8 % 2.9 %
Expected dividend yield — — —
Expected volatility 48 % 42 % 44 %
Expected lives (years) 6.1 6.3 6.4 </t>
        </is>
      </c>
    </row>
    <row r="6">
      <c r="A6" s="4" t="inlineStr">
        <is>
          <t>2000 Plan, Vicor [Member]</t>
        </is>
      </c>
    </row>
    <row r="7">
      <c r="A7" s="4" t="inlineStr">
        <is>
          <t>Stock-Based Compensation Expense</t>
        </is>
      </c>
      <c r="B7" s="4" t="inlineStr">
        <is>
          <t xml:space="preserve">A summary of the activity under the 2000 Plan as of December 31, 2020 and changes during the year then ended, is presented below (in thousands except for share and weighted-average data):
Options Weighted- Weighted- Aggregate
Outstanding on December 31, 2019 2,687,896 $ 10.81
Granted 354,075 $ 68.34
Forfeited and expired (69,987 ) $ 23.77
Exercised (948,507 ) $ 9.62
Outstanding on December 31, 2020 2,023,477 $ 20.98 4.87 $ 144,153
Exercisable on December 31, 2020 924,964 $ 9.05 3.41 $ 76,932
Vested or expected to vest as of December 31, 2020(1) 1,947,127 $ 20.22 4.79 $ 140,186
(1) In addition to the vested options, the Company expects a portion of the unvested options to vest at some point in the future. The number of options expected to vest is calculated by applying an estimated forfeiture rate to the unvested op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revenues</t>
        </is>
      </c>
      <c r="B4" s="5" t="n">
        <v>296576</v>
      </c>
      <c r="C4" s="5" t="n">
        <v>262977</v>
      </c>
      <c r="D4" s="5" t="n">
        <v>291220</v>
      </c>
    </row>
    <row r="5">
      <c r="A5" s="4" t="inlineStr">
        <is>
          <t>Cost of revenues</t>
        </is>
      </c>
      <c r="B5" s="6" t="n">
        <v>165129</v>
      </c>
      <c r="C5" s="6" t="n">
        <v>140011</v>
      </c>
      <c r="D5" s="6" t="n">
        <v>152249</v>
      </c>
    </row>
    <row r="6">
      <c r="A6" s="4" t="inlineStr">
        <is>
          <t>Gross margin</t>
        </is>
      </c>
      <c r="B6" s="6" t="n">
        <v>131447</v>
      </c>
      <c r="C6" s="6" t="n">
        <v>122966</v>
      </c>
      <c r="D6" s="6" t="n">
        <v>138971</v>
      </c>
    </row>
    <row r="7">
      <c r="A7" s="3" t="inlineStr">
        <is>
          <t>Operating expenses:</t>
        </is>
      </c>
    </row>
    <row r="8">
      <c r="A8" s="4" t="inlineStr">
        <is>
          <t>Selling, general and administrative</t>
        </is>
      </c>
      <c r="B8" s="6" t="n">
        <v>63163</v>
      </c>
      <c r="C8" s="6" t="n">
        <v>62557</v>
      </c>
      <c r="D8" s="6" t="n">
        <v>62224</v>
      </c>
    </row>
    <row r="9">
      <c r="A9" s="4" t="inlineStr">
        <is>
          <t>Research and development</t>
        </is>
      </c>
      <c r="B9" s="6" t="n">
        <v>50916</v>
      </c>
      <c r="C9" s="6" t="n">
        <v>46588</v>
      </c>
      <c r="D9" s="6" t="n">
        <v>44286</v>
      </c>
    </row>
    <row r="10">
      <c r="A10" s="4" t="inlineStr">
        <is>
          <t>Severance and other charges</t>
        </is>
      </c>
      <c r="D10" s="6" t="n">
        <v>402</v>
      </c>
    </row>
    <row r="11">
      <c r="A11" s="4" t="inlineStr">
        <is>
          <t>Total operating expenses</t>
        </is>
      </c>
      <c r="B11" s="6" t="n">
        <v>114079</v>
      </c>
      <c r="C11" s="6" t="n">
        <v>109145</v>
      </c>
      <c r="D11" s="6" t="n">
        <v>106912</v>
      </c>
    </row>
    <row r="12">
      <c r="A12" s="4" t="inlineStr">
        <is>
          <t>Income from operations</t>
        </is>
      </c>
      <c r="B12" s="6" t="n">
        <v>17368</v>
      </c>
      <c r="C12" s="6" t="n">
        <v>13821</v>
      </c>
      <c r="D12" s="6" t="n">
        <v>32059</v>
      </c>
    </row>
    <row r="13">
      <c r="A13" s="3" t="inlineStr">
        <is>
          <t>Other income (expense), net:</t>
        </is>
      </c>
    </row>
    <row r="14">
      <c r="A14" s="4" t="inlineStr">
        <is>
          <t>Total unrealized gains (losses) on available-for-sale securities, net</t>
        </is>
      </c>
      <c r="B14" s="6" t="n">
        <v>7</v>
      </c>
      <c r="C14" s="6" t="n">
        <v>-16</v>
      </c>
      <c r="D14" s="6" t="n">
        <v>1</v>
      </c>
    </row>
    <row r="15">
      <c r="A15" s="4" t="inlineStr">
        <is>
          <t>Portion of losses (gains) recognized in other comprehensive income (loss)</t>
        </is>
      </c>
      <c r="B15" s="6" t="n">
        <v>-3</v>
      </c>
      <c r="C15" s="6" t="n">
        <v>20</v>
      </c>
      <c r="D15" s="6" t="n">
        <v>6</v>
      </c>
    </row>
    <row r="16">
      <c r="A16" s="4" t="inlineStr">
        <is>
          <t>Net credit gains recognized in earnings</t>
        </is>
      </c>
      <c r="B16" s="6" t="n">
        <v>4</v>
      </c>
      <c r="C16" s="6" t="n">
        <v>4</v>
      </c>
      <c r="D16" s="6" t="n">
        <v>7</v>
      </c>
    </row>
    <row r="17">
      <c r="A17" s="4" t="inlineStr">
        <is>
          <t>Other income (expense), net</t>
        </is>
      </c>
      <c r="B17" s="6" t="n">
        <v>1089</v>
      </c>
      <c r="C17" s="6" t="n">
        <v>1062</v>
      </c>
      <c r="D17" s="6" t="n">
        <v>867</v>
      </c>
    </row>
    <row r="18">
      <c r="A18" s="4" t="inlineStr">
        <is>
          <t>Total other income (expense), net</t>
        </is>
      </c>
      <c r="B18" s="6" t="n">
        <v>1093</v>
      </c>
      <c r="C18" s="6" t="n">
        <v>1066</v>
      </c>
      <c r="D18" s="6" t="n">
        <v>874</v>
      </c>
    </row>
    <row r="19">
      <c r="A19" s="4" t="inlineStr">
        <is>
          <t>Income before income taxes</t>
        </is>
      </c>
      <c r="B19" s="6" t="n">
        <v>18461</v>
      </c>
      <c r="C19" s="6" t="n">
        <v>14887</v>
      </c>
      <c r="D19" s="6" t="n">
        <v>32933</v>
      </c>
    </row>
    <row r="20">
      <c r="A20" s="4" t="inlineStr">
        <is>
          <t>Less: Provision for income taxes</t>
        </is>
      </c>
      <c r="B20" s="6" t="n">
        <v>539</v>
      </c>
      <c r="C20" s="6" t="n">
        <v>778</v>
      </c>
      <c r="D20" s="6" t="n">
        <v>1087</v>
      </c>
    </row>
    <row r="21">
      <c r="A21" s="4" t="inlineStr">
        <is>
          <t>Consolidated net income</t>
        </is>
      </c>
      <c r="B21" s="6" t="n">
        <v>17922</v>
      </c>
      <c r="C21" s="6" t="n">
        <v>14109</v>
      </c>
      <c r="D21" s="6" t="n">
        <v>31846</v>
      </c>
    </row>
    <row r="22">
      <c r="A22" s="4" t="inlineStr">
        <is>
          <t>Less: Net income attributable to noncontrolling interest</t>
        </is>
      </c>
      <c r="B22" s="6" t="n">
        <v>12</v>
      </c>
      <c r="C22" s="6" t="n">
        <v>11</v>
      </c>
      <c r="D22" s="6" t="n">
        <v>121</v>
      </c>
    </row>
    <row r="23">
      <c r="A23" s="4" t="inlineStr">
        <is>
          <t>Net income attributable to Vicor Corporation</t>
        </is>
      </c>
      <c r="B23" s="5" t="n">
        <v>17910</v>
      </c>
      <c r="C23" s="5" t="n">
        <v>14098</v>
      </c>
      <c r="D23" s="5" t="n">
        <v>31725</v>
      </c>
    </row>
    <row r="24">
      <c r="A24" s="3" t="inlineStr">
        <is>
          <t>Net income per common share attributable to Vicor Corporation:</t>
        </is>
      </c>
    </row>
    <row r="25">
      <c r="A25" s="4" t="inlineStr">
        <is>
          <t>Basic</t>
        </is>
      </c>
      <c r="B25" s="7" t="n">
        <v>0.42</v>
      </c>
      <c r="C25" s="7" t="n">
        <v>0.35</v>
      </c>
      <c r="D25" s="7" t="n">
        <v>0.8</v>
      </c>
    </row>
    <row r="26">
      <c r="A26" s="4" t="inlineStr">
        <is>
          <t>Diluted</t>
        </is>
      </c>
      <c r="B26" s="7" t="n">
        <v>0.41</v>
      </c>
      <c r="C26" s="7" t="n">
        <v>0.34</v>
      </c>
      <c r="D26" s="7" t="n">
        <v>0.78</v>
      </c>
    </row>
    <row r="27">
      <c r="A27" s="3" t="inlineStr">
        <is>
          <t>Shares used to compute net income per common share attributable to Vicor Corporation:</t>
        </is>
      </c>
    </row>
    <row r="28">
      <c r="A28" s="4" t="inlineStr">
        <is>
          <t>Basic</t>
        </is>
      </c>
      <c r="B28" s="6" t="n">
        <v>42186</v>
      </c>
      <c r="C28" s="6" t="n">
        <v>40330</v>
      </c>
      <c r="D28" s="6" t="n">
        <v>39872</v>
      </c>
    </row>
    <row r="29">
      <c r="A29" s="4" t="inlineStr">
        <is>
          <t>Diluted</t>
        </is>
      </c>
      <c r="B29" s="6" t="n">
        <v>43869</v>
      </c>
      <c r="C29" s="6" t="n">
        <v>41677</v>
      </c>
      <c r="D29" s="6" t="n">
        <v>407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Operating [Abstract]</t>
        </is>
      </c>
    </row>
    <row r="4">
      <c r="A4" s="4" t="inlineStr">
        <is>
          <t>Maturities of Lease Liabilities</t>
        </is>
      </c>
      <c r="B4" s="4" t="inlineStr">
        <is>
          <t>The maturities of the Company’s lease liabilities are as follows (in thousands):
2021 $ 1,740
2022 1,316
2023 883
2024 663
2025 317
Total lease payments $ 4,919
Less: Imputed interest 322
Present value of lease liabilities $ 4,597</t>
        </is>
      </c>
    </row>
    <row r="5">
      <c r="A5" s="4" t="inlineStr">
        <is>
          <t>Maturities of Lease Payments</t>
        </is>
      </c>
      <c r="B5" s="4" t="inlineStr">
        <is>
          <t>The maturities of the lease payments to be received by the Company under the lease agreement for its leased facility in California are as follows (in thousands):
2021 $ 901
2022 928
2023 955
2024 402
Total lease payments to be received $ 3,1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0</t>
        </is>
      </c>
    </row>
    <row r="3">
      <c r="A3" s="3" t="inlineStr">
        <is>
          <t>Other Income and Expenses [Abstract]</t>
        </is>
      </c>
    </row>
    <row r="4">
      <c r="A4" s="4" t="inlineStr">
        <is>
          <t>Components of Other Income</t>
        </is>
      </c>
      <c r="B4" s="4" t="inlineStr">
        <is>
          <t>The major changes in the components of Other income (expense), net for the years ended December 31 were as follows (in thousands):
2020 2019 2018
Rental income, net $ 792 $ 792 $ 792
Foreign currency gains (losses), net 181 (108 ) (260 )
Interest income 95 300 257
Gain on disposal of equipment 13 38 57
Credit gains on available-for-sale 4 4 7
Other 8 40 21
$ 1,093 $ 1,066 $ 8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Federal Statutory Rate on Loss before Income Taxes and before Gain from Sale of Equity Method Investment Rate to Effective Income Tax Rate</t>
        </is>
      </c>
      <c r="B4" s="4" t="inlineStr">
        <is>
          <t>The reconciliation of the federal statutory rate on the income (loss) before income taxes to the effective income tax rate for the years ended December 31 is as follows:
2020 2019 2018
Statutory federal tax rate 21.0 % 21.0 % 21.0 %
State income taxes, net of federal income tax benefit (0.5 ) (8.1 ) 3.6
Increase (decrease) in valuation allowance 41.2 2.2 (9.1 )
Permanent items (48.7 ) (3.9 ) (5.9 )
Tax credits (11.2 ) (15.6 ) (5.5 )
Provision vs. tax return differences 0.7 9.0 (1.7 )
Foreign rate differential and deferred items 0.1 0.6 0.7
Change in tax reserves — — 0.1
Other 0.3 — 0.1
2.9% 5.2% 3.3%</t>
        </is>
      </c>
    </row>
    <row r="5">
      <c r="A5" s="4" t="inlineStr">
        <is>
          <t>Schedule of Domestic and Foreign Components of Income (Loss) Before Income Taxes and before the Gain from Sale of Equity Method Investment</t>
        </is>
      </c>
      <c r="B5" s="4" t="inlineStr">
        <is>
          <t>For financial reporting purposes, income before income taxes for the years ended December 31 include the following components (in thousands):
2020 2019 2018
Domestic $ 17,688 $ 13,493 $ 31,455
Foreign 773 1,394 1,478
$ 18,461 $ 14,887 $ 32,933</t>
        </is>
      </c>
    </row>
    <row r="6">
      <c r="A6" s="4" t="inlineStr">
        <is>
          <t>Schedule of Components of Provision (Benefit) for Income Taxes</t>
        </is>
      </c>
      <c r="B6" s="4" t="inlineStr">
        <is>
          <t>Significant components of the provision (benefit) for income taxes for the years ended December 31 are as follows (in thousands):
2020 2019 2018
Current:
Federal $ 215 $ — $ —
State 93 268 231
Foreign 252 450 911
560 718 1,142
Deferred:
Foreign (21 ) 60 (55 )
(21 ) 60 (55 )
$ 539 $ 778 $ 1,087</t>
        </is>
      </c>
    </row>
    <row r="7">
      <c r="A7" s="4" t="inlineStr">
        <is>
          <t>Schedule of Significant Components of Deferred Tax Assets and Liabilities</t>
        </is>
      </c>
      <c r="B7" s="4" t="inlineStr">
        <is>
          <t>Significant components of the Company’s deferred tax assets and liabilities as of December 31 were as follows (in thousands):
2020 2019
Deferred tax assets:
Research and development tax credit carryforwards $ 29,046 $ 27,607
Net operating loss carryforwards 5,923 328
Inventory reserves 2,282 1,522
Investment tax credit carryforwards 1,927 2,102
Stock-based compensation 1,796 1,587
Vacation accrual 1,349 1,280
UNICAP 1,336 351
Accrued payroll tax deferral 764 —
Lease liabilities 518 679
Other 1,197 1,708
Total deferred tax assets 46,138 37,164
Less: Valuation allowance for deferred tax assets (37,856 ) (30,363 )
Net deferred tax assets 8,282 6,801
Deferred tax liabilities:
Depreciation (6,809 ) (5,296 )
Prepaid expenses (616 ) (552 )
ROU assets (490 ) (653 )
Other (141 ) (95 )
Total deferred tax liabilities (8,056 ) (6,596 )
Net deferred tax assets (liabilities) $ 226 $ 205</t>
        </is>
      </c>
    </row>
    <row r="8">
      <c r="A8" s="4" t="inlineStr">
        <is>
          <t>Schedule of Reconciliation of Beginning and Ending Amount of Unrecognized Tax Benefits</t>
        </is>
      </c>
      <c r="B8" s="4" t="inlineStr">
        <is>
          <t>A reconciliation of the beginning and ending amount of unrecognized tax benefits is as follows (in thousands):
2020 2019 2018
Balance on January 1 $ 2,070 $ 1,462 $ 1,104
Additions based on tax positions related to the current year 244 571 245
(Reductions) additions for tax positions of prior years (13 ) 43 120
Lapse of statute (4 ) (6 ) (7 )
Balance on December 31 $ 2,297 $ 2,070 $ 1,4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Data</t>
        </is>
      </c>
      <c r="B4" s="4" t="inlineStr">
        <is>
          <t xml:space="preserve">The following table sets forth certain unaudited quarterly financial data for the years ended December 31 (in thousands, except per share amounts):
First Second Third Fourth Total
2020:
Net revenues $ 63,401 $ 70,761 $ 78,112 $ 84,302 $ 296,576
Gross margin 27,331 30,318 33,347 40,451 131,447
Consolidated net (loss) income (1,731 ) 2,672 5,786 11,195 17,922
Net income attributable to noncontrolling interest 4 5 1 2 12
Net (loss) income attributable to Vicor Corporation (1,735 ) 2,667 5,785 11,193 17,910
Net (loss) income per share attributable to Vicor Corporation:
Basic (0.04 ) 0.06 0.13 0.26 0.42
Diluted (0.04 ) 0.06 0.13 0.25 0.41
First Second Third Fourth Total
2019:
Net revenues $ 65,725 $ 63,355 $ 70,772 $ 63,125 $ 262,977
Gross margin 31,086 29,117 33,002 29,761 122,966
Consolidated net income 4,306 2,556 5,932 1,315 14,109
Net income (loss) attributable to noncontrolling interest 20 (7 ) (5 ) 3 11
Net income attributable to Vicor Corporation 4,286 2,563 5,937 1,312 14,098
Net income per share attributable to Vicor Corporation:
Basic 0.11 0.06 0.15 0.03 0.35
Diluted 0.10 0.06 0.14 0.03 0.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9" customWidth="1" min="2" max="2"/>
    <col width="29" customWidth="1" min="3" max="3"/>
    <col width="21" customWidth="1" min="4" max="4"/>
  </cols>
  <sheetData>
    <row r="1">
      <c r="A1" s="1" t="inlineStr">
        <is>
          <t>Significant Accounting Policies - Additional Information (Detail)</t>
        </is>
      </c>
      <c r="B1" s="2" t="inlineStr">
        <is>
          <t>12 Months Ended</t>
        </is>
      </c>
    </row>
    <row r="2">
      <c r="B2" s="2" t="inlineStr">
        <is>
          <t>Dec. 31, 2020USD ($)Customer</t>
        </is>
      </c>
      <c r="C2" s="2" t="inlineStr">
        <is>
          <t>Dec. 31, 2019USD ($)Customer</t>
        </is>
      </c>
      <c r="D2" s="2" t="inlineStr">
        <is>
          <t>Dec. 31, 2018USD ($)</t>
        </is>
      </c>
    </row>
    <row r="3">
      <c r="A3" s="3" t="inlineStr">
        <is>
          <t>Revenue, Major Customer [Line Items]</t>
        </is>
      </c>
    </row>
    <row r="4">
      <c r="A4" s="4" t="inlineStr">
        <is>
          <t>Foreign currency gains (losses)</t>
        </is>
      </c>
      <c r="B4" s="5" t="n">
        <v>181000</v>
      </c>
      <c r="C4" s="5" t="n">
        <v>-108000</v>
      </c>
      <c r="D4" s="5" t="n">
        <v>-260000</v>
      </c>
    </row>
    <row r="5">
      <c r="A5" s="4" t="inlineStr">
        <is>
          <t>Maturity period of cash and cash equivalents</t>
        </is>
      </c>
      <c r="B5" s="4" t="inlineStr">
        <is>
          <t>less than three months</t>
        </is>
      </c>
    </row>
    <row r="6">
      <c r="A6" s="4" t="inlineStr">
        <is>
          <t>Available-for-sale securities, failed auction, value</t>
        </is>
      </c>
      <c r="B6" s="5" t="n">
        <v>3000000</v>
      </c>
    </row>
    <row r="7">
      <c r="A7" s="4" t="inlineStr">
        <is>
          <t>Number of customers accounted for trade account receivable | Customer</t>
        </is>
      </c>
      <c r="B7" s="6" t="n">
        <v>1</v>
      </c>
      <c r="C7" s="6" t="n">
        <v>1</v>
      </c>
    </row>
    <row r="8">
      <c r="A8" s="4" t="inlineStr">
        <is>
          <t>Cost of advertising</t>
        </is>
      </c>
      <c r="B8" s="5" t="n">
        <v>2637000</v>
      </c>
      <c r="C8" s="5" t="n">
        <v>2749000</v>
      </c>
      <c r="D8" s="5" t="n">
        <v>2610000</v>
      </c>
    </row>
    <row r="9">
      <c r="A9" s="4" t="inlineStr">
        <is>
          <t>Percentage likelihood of tax benefit settlement</t>
        </is>
      </c>
      <c r="B9" s="4" t="inlineStr">
        <is>
          <t>50.00%</t>
        </is>
      </c>
    </row>
    <row r="10">
      <c r="A10" s="4" t="inlineStr">
        <is>
          <t>Accounting Standards Update 2014-09 [Member]</t>
        </is>
      </c>
    </row>
    <row r="11">
      <c r="A11" s="3" t="inlineStr">
        <is>
          <t>Revenue, Major Customer [Line Items]</t>
        </is>
      </c>
    </row>
    <row r="12">
      <c r="A12" s="4" t="inlineStr">
        <is>
          <t>Deferred revenue current</t>
        </is>
      </c>
      <c r="B12" s="5" t="n">
        <v>3550000</v>
      </c>
      <c r="C12" s="5" t="n">
        <v>76000</v>
      </c>
    </row>
    <row r="13">
      <c r="A13" s="4" t="inlineStr">
        <is>
          <t>Customer One [Member]</t>
        </is>
      </c>
    </row>
    <row r="14">
      <c r="A14" s="3" t="inlineStr">
        <is>
          <t>Revenue, Major Customer [Line Items]</t>
        </is>
      </c>
    </row>
    <row r="15">
      <c r="A15" s="4" t="inlineStr">
        <is>
          <t>Percentage of trade account receivable</t>
        </is>
      </c>
      <c r="B15" s="4" t="inlineStr">
        <is>
          <t>24.10%</t>
        </is>
      </c>
      <c r="C15" s="4" t="inlineStr">
        <is>
          <t>14.30%</t>
        </is>
      </c>
    </row>
    <row r="16">
      <c r="A16" s="4" t="inlineStr">
        <is>
          <t>Maximum [Member]</t>
        </is>
      </c>
    </row>
    <row r="17">
      <c r="A17" s="3" t="inlineStr">
        <is>
          <t>Revenue, Major Customer [Line Items]</t>
        </is>
      </c>
    </row>
    <row r="18">
      <c r="A18" s="4" t="inlineStr">
        <is>
          <t>Estimated useful life of intangible assets</t>
        </is>
      </c>
      <c r="B18" s="4" t="inlineStr">
        <is>
          <t>20 years</t>
        </is>
      </c>
    </row>
    <row r="19">
      <c r="A19" s="4" t="inlineStr">
        <is>
          <t>Customer Payments Period</t>
        </is>
      </c>
      <c r="B19" s="4" t="inlineStr">
        <is>
          <t>60 days</t>
        </is>
      </c>
    </row>
    <row r="20">
      <c r="A20" s="4" t="inlineStr">
        <is>
          <t>Minimum [Member]</t>
        </is>
      </c>
    </row>
    <row r="21">
      <c r="A21" s="3" t="inlineStr">
        <is>
          <t>Revenue, Major Customer [Line Items]</t>
        </is>
      </c>
    </row>
    <row r="22">
      <c r="A22" s="4" t="inlineStr">
        <is>
          <t>Customer Payments Period</t>
        </is>
      </c>
      <c r="B22" s="4" t="inlineStr">
        <is>
          <t>30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 Computation Of Basic And Diluted Net Income (Los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ttributable to Vicor Corporation</t>
        </is>
      </c>
      <c r="B4" s="5" t="n">
        <v>11193</v>
      </c>
      <c r="C4" s="5" t="n">
        <v>5785</v>
      </c>
      <c r="D4" s="5" t="n">
        <v>2667</v>
      </c>
      <c r="E4" s="5" t="n">
        <v>-1735</v>
      </c>
      <c r="F4" s="5" t="n">
        <v>1312</v>
      </c>
      <c r="G4" s="5" t="n">
        <v>5937</v>
      </c>
      <c r="H4" s="5" t="n">
        <v>2563</v>
      </c>
      <c r="I4" s="5" t="n">
        <v>4286</v>
      </c>
      <c r="J4" s="5" t="n">
        <v>17910</v>
      </c>
      <c r="K4" s="5" t="n">
        <v>14098</v>
      </c>
      <c r="L4" s="5" t="n">
        <v>31725</v>
      </c>
    </row>
    <row r="5">
      <c r="A5" s="3" t="inlineStr">
        <is>
          <t>Denominator:</t>
        </is>
      </c>
    </row>
    <row r="6">
      <c r="A6" s="4" t="inlineStr">
        <is>
          <t>Denominator for basic net income per share- weighted average shares</t>
        </is>
      </c>
      <c r="J6" s="6" t="n">
        <v>42186</v>
      </c>
      <c r="K6" s="6" t="n">
        <v>40330</v>
      </c>
      <c r="L6" s="6" t="n">
        <v>39872</v>
      </c>
    </row>
    <row r="7">
      <c r="A7" s="3" t="inlineStr">
        <is>
          <t>Effect of dilutive securities:</t>
        </is>
      </c>
    </row>
    <row r="8">
      <c r="A8" s="4" t="inlineStr">
        <is>
          <t>Employee stock options</t>
        </is>
      </c>
      <c r="J8" s="6" t="n">
        <v>1683</v>
      </c>
      <c r="K8" s="6" t="n">
        <v>1347</v>
      </c>
      <c r="L8" s="6" t="n">
        <v>857</v>
      </c>
    </row>
    <row r="9">
      <c r="A9" s="4" t="inlineStr">
        <is>
          <t>Denominator for diluted net income per share- adjusted weighted-average shares and assumed conversions</t>
        </is>
      </c>
      <c r="J9" s="6" t="n">
        <v>43869</v>
      </c>
      <c r="K9" s="6" t="n">
        <v>41677</v>
      </c>
      <c r="L9" s="6" t="n">
        <v>40729</v>
      </c>
    </row>
    <row r="10">
      <c r="A10" s="4" t="inlineStr">
        <is>
          <t>Basic net income (loss) per share</t>
        </is>
      </c>
      <c r="B10" s="7" t="n">
        <v>0.26</v>
      </c>
      <c r="C10" s="7" t="n">
        <v>0.13</v>
      </c>
      <c r="D10" s="7" t="n">
        <v>0.06</v>
      </c>
      <c r="E10" s="7" t="n">
        <v>-0.04</v>
      </c>
      <c r="F10" s="7" t="n">
        <v>0.03</v>
      </c>
      <c r="G10" s="7" t="n">
        <v>0.15</v>
      </c>
      <c r="H10" s="7" t="n">
        <v>0.06</v>
      </c>
      <c r="I10" s="7" t="n">
        <v>0.11</v>
      </c>
      <c r="J10" s="7" t="n">
        <v>0.42</v>
      </c>
      <c r="K10" s="7" t="n">
        <v>0.35</v>
      </c>
      <c r="L10" s="7" t="n">
        <v>0.8</v>
      </c>
    </row>
    <row r="11">
      <c r="A11" s="4" t="inlineStr">
        <is>
          <t>Diluted net income (loss) per share</t>
        </is>
      </c>
      <c r="B11" s="7" t="n">
        <v>0.25</v>
      </c>
      <c r="C11" s="7" t="n">
        <v>0.13</v>
      </c>
      <c r="D11" s="7" t="n">
        <v>0.06</v>
      </c>
      <c r="E11" s="7" t="n">
        <v>-0.04</v>
      </c>
      <c r="F11" s="7" t="n">
        <v>0.03</v>
      </c>
      <c r="G11" s="7" t="n">
        <v>0.14</v>
      </c>
      <c r="H11" s="7" t="n">
        <v>0.06</v>
      </c>
      <c r="I11" s="7" t="n">
        <v>0.1</v>
      </c>
      <c r="J11" s="7" t="n">
        <v>0.41</v>
      </c>
      <c r="K11" s="7" t="n">
        <v>0.34</v>
      </c>
      <c r="L11" s="7" t="n">
        <v>0.78</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Of Basic And Diluted Net Income (Loss) Per Share (Parenthetical)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Options to purchase shares of Common Stock not included in the computation of diluted income (loss) per share</t>
        </is>
      </c>
      <c r="B4" s="6" t="n">
        <v>181196</v>
      </c>
      <c r="C4" s="6" t="n">
        <v>164367</v>
      </c>
      <c r="D4" s="6" t="n">
        <v>672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0</t>
        </is>
      </c>
      <c r="C1" s="2" t="inlineStr">
        <is>
          <t>Dec. 31, 2019</t>
        </is>
      </c>
    </row>
    <row r="2">
      <c r="A2" s="3" t="inlineStr">
        <is>
          <t>Inventory Disclosure [Abstract]</t>
        </is>
      </c>
    </row>
    <row r="3">
      <c r="A3" s="4" t="inlineStr">
        <is>
          <t>Raw materials</t>
        </is>
      </c>
      <c r="B3" s="5" t="n">
        <v>42556</v>
      </c>
      <c r="C3" s="5" t="n">
        <v>35901</v>
      </c>
    </row>
    <row r="4">
      <c r="A4" s="4" t="inlineStr">
        <is>
          <t>Work-in-process</t>
        </is>
      </c>
      <c r="B4" s="6" t="n">
        <v>7424</v>
      </c>
      <c r="C4" s="6" t="n">
        <v>5184</v>
      </c>
    </row>
    <row r="5">
      <c r="A5" s="4" t="inlineStr">
        <is>
          <t>Finished goods</t>
        </is>
      </c>
      <c r="B5" s="6" t="n">
        <v>7289</v>
      </c>
      <c r="C5" s="6" t="n">
        <v>8102</v>
      </c>
    </row>
    <row r="6">
      <c r="A6" s="4" t="inlineStr">
        <is>
          <t>Net balance</t>
        </is>
      </c>
      <c r="B6" s="5" t="n">
        <v>57269</v>
      </c>
      <c r="C6" s="5" t="n">
        <v>491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hort-Term and Long-Term Investment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Unrealized Losses On Short Term And Long Term Investments [Line Items]</t>
        </is>
      </c>
    </row>
    <row r="4">
      <c r="A4" s="4" t="inlineStr">
        <is>
          <t>Minimum period for which failed auction securities been in unrealized loss position</t>
        </is>
      </c>
      <c r="B4" s="4" t="inlineStr">
        <is>
          <t>12 months</t>
        </is>
      </c>
      <c r="C4" s="4" t="inlineStr">
        <is>
          <t>12 months</t>
        </is>
      </c>
    </row>
    <row r="5">
      <c r="A5" s="4" t="inlineStr">
        <is>
          <t>Short Term Investments</t>
        </is>
      </c>
      <c r="B5" s="5" t="n">
        <v>50166000</v>
      </c>
    </row>
    <row r="6">
      <c r="A6" s="4" t="inlineStr">
        <is>
          <t>Failed Auction Security [Member]</t>
        </is>
      </c>
    </row>
    <row r="7">
      <c r="A7" s="3" t="inlineStr">
        <is>
          <t>Unrealized Losses On Short Term And Long Term Investments [Line Items]</t>
        </is>
      </c>
    </row>
    <row r="8">
      <c r="A8" s="4" t="inlineStr">
        <is>
          <t>Amortized cost of securities</t>
        </is>
      </c>
      <c r="B8" s="5" t="n">
        <v>3000000</v>
      </c>
      <c r="C8" s="5" t="n">
        <v>3000000</v>
      </c>
    </row>
    <row r="9">
      <c r="A9" s="4" t="inlineStr">
        <is>
          <t>Period for which failed auction securities been in unrealized loss position</t>
        </is>
      </c>
      <c r="B9" s="4" t="inlineStr">
        <is>
          <t>exceeds 12 months</t>
        </is>
      </c>
    </row>
    <row r="10">
      <c r="A10" s="4" t="inlineStr">
        <is>
          <t>Estimated Fair Value</t>
        </is>
      </c>
      <c r="B10" s="5" t="n">
        <v>2517000</v>
      </c>
      <c r="C10" s="6" t="n">
        <v>2510000</v>
      </c>
    </row>
    <row r="11">
      <c r="A11" s="4" t="inlineStr">
        <is>
          <t>Gross Unrealized Losses</t>
        </is>
      </c>
      <c r="B11" s="6" t="n">
        <v>483000</v>
      </c>
      <c r="C11" s="6" t="n">
        <v>490000</v>
      </c>
    </row>
    <row r="12">
      <c r="A12" s="4" t="inlineStr">
        <is>
          <t>Aggregate credit loss</t>
        </is>
      </c>
      <c r="B12" s="6" t="n">
        <v>33000</v>
      </c>
      <c r="C12" s="5" t="n">
        <v>37000</v>
      </c>
      <c r="D12" s="5" t="n">
        <v>41000</v>
      </c>
      <c r="E12" s="5" t="n">
        <v>48000</v>
      </c>
    </row>
    <row r="13">
      <c r="A13" s="4" t="inlineStr">
        <is>
          <t>Aggregate temporary impairment loss</t>
        </is>
      </c>
      <c r="B13" s="5" t="n">
        <v>4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Investment (Detail) - USD ($) $ in Thousands</t>
        </is>
      </c>
      <c r="B1" s="2" t="inlineStr">
        <is>
          <t>Dec. 31, 2020</t>
        </is>
      </c>
      <c r="C1" s="2" t="inlineStr">
        <is>
          <t>Dec. 31, 2019</t>
        </is>
      </c>
    </row>
    <row r="2">
      <c r="A2" s="4" t="inlineStr">
        <is>
          <t>Cash and Cash Equivalents [Member]</t>
        </is>
      </c>
    </row>
    <row r="3">
      <c r="A3" s="3" t="inlineStr">
        <is>
          <t>Schedule of Available-for-sale Securities [Line Items]</t>
        </is>
      </c>
    </row>
    <row r="4">
      <c r="A4" s="4" t="inlineStr">
        <is>
          <t>Debt Securities, Available-for-sale</t>
        </is>
      </c>
      <c r="B4" s="5" t="n">
        <v>161742</v>
      </c>
      <c r="C4" s="5" t="n">
        <v>84668</v>
      </c>
    </row>
    <row r="5">
      <c r="A5" s="4" t="inlineStr">
        <is>
          <t>Short-term Investments [Member]</t>
        </is>
      </c>
    </row>
    <row r="6">
      <c r="A6" s="3" t="inlineStr">
        <is>
          <t>Schedule of Available-for-sale Securities [Line Items]</t>
        </is>
      </c>
    </row>
    <row r="7">
      <c r="A7" s="4" t="inlineStr">
        <is>
          <t>Debt Securities, Available-for-sale</t>
        </is>
      </c>
      <c r="B7" s="6" t="n">
        <v>50166</v>
      </c>
    </row>
    <row r="8">
      <c r="A8" s="4" t="inlineStr">
        <is>
          <t>Other Long-term Investments [Member]</t>
        </is>
      </c>
    </row>
    <row r="9">
      <c r="A9" s="3" t="inlineStr">
        <is>
          <t>Schedule of Available-for-sale Securities [Line Items]</t>
        </is>
      </c>
    </row>
    <row r="10">
      <c r="A10" s="4" t="inlineStr">
        <is>
          <t>Debt Securities, Available-for-sale</t>
        </is>
      </c>
      <c r="B10" s="6" t="n">
        <v>2517</v>
      </c>
      <c r="C10" s="6" t="n">
        <v>2510</v>
      </c>
    </row>
    <row r="11">
      <c r="A11" s="4" t="inlineStr">
        <is>
          <t>Estimate of Fair Value Measurement [Member] | Cash and Cash Equivalents [Member]</t>
        </is>
      </c>
    </row>
    <row r="12">
      <c r="A12" s="3" t="inlineStr">
        <is>
          <t>Schedule of Available-for-sale Securities [Line Items]</t>
        </is>
      </c>
    </row>
    <row r="13">
      <c r="A13" s="4" t="inlineStr">
        <is>
          <t>Debt Securities, Available-for-sale</t>
        </is>
      </c>
      <c r="B13" s="6" t="n">
        <v>89491</v>
      </c>
      <c r="C13" s="6" t="n">
        <v>9630</v>
      </c>
    </row>
    <row r="14">
      <c r="A14" s="4" t="inlineStr">
        <is>
          <t>Estimate of Fair Value Measurement [Member] | Short-term Investments [Member]</t>
        </is>
      </c>
    </row>
    <row r="15">
      <c r="A15" s="3" t="inlineStr">
        <is>
          <t>Schedule of Available-for-sale Securities [Line Items]</t>
        </is>
      </c>
    </row>
    <row r="16">
      <c r="A16" s="4" t="inlineStr">
        <is>
          <t>Debt Securities, Available-for-sale</t>
        </is>
      </c>
      <c r="B16" s="6" t="n">
        <v>50166</v>
      </c>
    </row>
    <row r="17">
      <c r="A17" s="4" t="inlineStr">
        <is>
          <t>Estimate of Fair Value Measurement [Member] | Other Long-term Investments [Member]</t>
        </is>
      </c>
    </row>
    <row r="18">
      <c r="A18" s="3" t="inlineStr">
        <is>
          <t>Schedule of Available-for-sale Securities [Line Items]</t>
        </is>
      </c>
    </row>
    <row r="19">
      <c r="A19" s="4" t="inlineStr">
        <is>
          <t>Debt Securities, Available-for-sale</t>
        </is>
      </c>
      <c r="B19" s="6" t="n">
        <v>2517</v>
      </c>
      <c r="C19" s="6" t="n">
        <v>2510</v>
      </c>
    </row>
    <row r="20">
      <c r="A20" s="4" t="inlineStr">
        <is>
          <t>Estimate of Fair Value Measurement [Member] | Auction Rate Securities [Member] | Other Long-term Investments [Member]</t>
        </is>
      </c>
    </row>
    <row r="21">
      <c r="A21" s="3" t="inlineStr">
        <is>
          <t>Schedule of Available-for-sale Securities [Line Items]</t>
        </is>
      </c>
    </row>
    <row r="22">
      <c r="A22" s="4" t="inlineStr">
        <is>
          <t>Debt Securities, Available-for-sale</t>
        </is>
      </c>
      <c r="B22" s="6" t="n">
        <v>2517</v>
      </c>
      <c r="C22" s="6" t="n">
        <v>2510</v>
      </c>
    </row>
    <row r="23">
      <c r="A23" s="4" t="inlineStr">
        <is>
          <t>Estimate of Fair Value Measurement [Member] | Money Market Funds [Member] | Cash and Cash Equivalents [Member]</t>
        </is>
      </c>
    </row>
    <row r="24">
      <c r="A24" s="3" t="inlineStr">
        <is>
          <t>Schedule of Available-for-sale Securities [Line Items]</t>
        </is>
      </c>
    </row>
    <row r="25">
      <c r="A25" s="4" t="inlineStr">
        <is>
          <t>Debt Securities, Available-for-sale</t>
        </is>
      </c>
      <c r="B25" s="6" t="n">
        <v>69493</v>
      </c>
      <c r="C25" s="6" t="n">
        <v>9630</v>
      </c>
    </row>
    <row r="26">
      <c r="A26" s="4" t="inlineStr">
        <is>
          <t>Estimate of Fair Value Measurement [Member] | US Treasury Obligations [Member] | Cash and Cash Equivalents [Member]</t>
        </is>
      </c>
    </row>
    <row r="27">
      <c r="A27" s="3" t="inlineStr">
        <is>
          <t>Schedule of Available-for-sale Securities [Line Items]</t>
        </is>
      </c>
    </row>
    <row r="28">
      <c r="A28" s="4" t="inlineStr">
        <is>
          <t>Debt Securities, Available-for-sale</t>
        </is>
      </c>
      <c r="B28" s="6" t="n">
        <v>19998</v>
      </c>
    </row>
    <row r="29">
      <c r="A29" s="4" t="inlineStr">
        <is>
          <t>Estimate of Fair Value Measurement [Member] | US Treasury Obligations [Member] | Short-term Investments [Member]</t>
        </is>
      </c>
    </row>
    <row r="30">
      <c r="A30" s="3" t="inlineStr">
        <is>
          <t>Schedule of Available-for-sale Securities [Line Items]</t>
        </is>
      </c>
    </row>
    <row r="31">
      <c r="A31" s="4" t="inlineStr">
        <is>
          <t>Debt Securities, Available-for-sale</t>
        </is>
      </c>
      <c r="B31" s="6" t="n">
        <v>50166</v>
      </c>
    </row>
    <row r="32">
      <c r="A32" s="4" t="inlineStr">
        <is>
          <t>Portion at Other than Fair Value Measurement [Member] | Cash [Member] | Cash and Cash Equivalents [Member]</t>
        </is>
      </c>
    </row>
    <row r="33">
      <c r="A33" s="3" t="inlineStr">
        <is>
          <t>Schedule of Available-for-sale Securities [Line Items]</t>
        </is>
      </c>
    </row>
    <row r="34">
      <c r="A34" s="4" t="inlineStr">
        <is>
          <t>Debt Securities, Available-for-sale</t>
        </is>
      </c>
      <c r="B34" s="5" t="n">
        <v>72251</v>
      </c>
      <c r="C34" s="5" t="n">
        <v>750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Consolidated net income</t>
        </is>
      </c>
      <c r="C4" s="5" t="n">
        <v>17922</v>
      </c>
      <c r="D4" s="5" t="n">
        <v>14109</v>
      </c>
      <c r="E4" s="5" t="n">
        <v>31846</v>
      </c>
    </row>
    <row r="5">
      <c r="A5" s="4" t="inlineStr">
        <is>
          <t>Foreign currency translation gains, net of tax benefit</t>
        </is>
      </c>
      <c r="B5" s="4" t="inlineStr">
        <is>
          <t>[1]</t>
        </is>
      </c>
      <c r="C5" s="6" t="n">
        <v>200</v>
      </c>
      <c r="D5" s="6" t="n">
        <v>33</v>
      </c>
      <c r="E5" s="6" t="n">
        <v>98</v>
      </c>
    </row>
    <row r="6">
      <c r="A6" s="4" t="inlineStr">
        <is>
          <t>Unrealized losses on available-for-sale securities, net of tax</t>
        </is>
      </c>
      <c r="B6" s="4" t="inlineStr">
        <is>
          <t>[1]</t>
        </is>
      </c>
      <c r="C6" s="6" t="n">
        <v>-6</v>
      </c>
      <c r="D6" s="6" t="n">
        <v>-20</v>
      </c>
      <c r="E6" s="6" t="n">
        <v>-6</v>
      </c>
    </row>
    <row r="7">
      <c r="A7" s="4" t="inlineStr">
        <is>
          <t>Other comprehensive income</t>
        </is>
      </c>
      <c r="C7" s="6" t="n">
        <v>194</v>
      </c>
      <c r="D7" s="6" t="n">
        <v>13</v>
      </c>
      <c r="E7" s="6" t="n">
        <v>92</v>
      </c>
    </row>
    <row r="8">
      <c r="A8" s="4" t="inlineStr">
        <is>
          <t>Consolidated comprehensive income</t>
        </is>
      </c>
      <c r="C8" s="6" t="n">
        <v>18116</v>
      </c>
      <c r="D8" s="6" t="n">
        <v>14122</v>
      </c>
      <c r="E8" s="6" t="n">
        <v>31938</v>
      </c>
    </row>
    <row r="9">
      <c r="A9" s="4" t="inlineStr">
        <is>
          <t>Less: Comprehensive income attributable to noncontrolling interest</t>
        </is>
      </c>
      <c r="C9" s="6" t="n">
        <v>27</v>
      </c>
      <c r="D9" s="6" t="n">
        <v>13</v>
      </c>
      <c r="E9" s="6" t="n">
        <v>129</v>
      </c>
    </row>
    <row r="10">
      <c r="A10" s="4" t="inlineStr">
        <is>
          <t>Comprehensive income attributable to Vicor Corporation</t>
        </is>
      </c>
      <c r="C10" s="5" t="n">
        <v>18089</v>
      </c>
      <c r="D10" s="5" t="n">
        <v>14109</v>
      </c>
      <c r="E10" s="5" t="n">
        <v>31809</v>
      </c>
    </row>
    <row r="11"/>
    <row r="12">
      <c r="A12" s="4" t="inlineStr">
        <is>
          <t>[1]</t>
        </is>
      </c>
      <c r="B12" s="4" t="inlineStr">
        <is>
          <t>The deferred tax assets associated with cumulative foreign currency translation gains and cumulative unrealized losses on available for sale securities are completely offset by a tax valuation allowance as of December 31, 2020, 2019, and 2018. Therefore, there is no income tax benefit (provision) recognized in any of the three years ended December 31, 2020.</t>
        </is>
      </c>
    </row>
  </sheetData>
  <mergeCells count="4">
    <mergeCell ref="A1:B2"/>
    <mergeCell ref="C1:E1"/>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vailable-for-Sale Securities (Detail) - USD ($)</t>
        </is>
      </c>
      <c r="B1" s="2" t="inlineStr">
        <is>
          <t>Dec. 31, 2020</t>
        </is>
      </c>
      <c r="C1" s="2" t="inlineStr">
        <is>
          <t>Dec. 31, 2019</t>
        </is>
      </c>
    </row>
    <row r="2">
      <c r="A2" s="4" t="inlineStr">
        <is>
          <t>US Treasury Obligations [Member]</t>
        </is>
      </c>
    </row>
    <row r="3">
      <c r="A3" s="3" t="inlineStr">
        <is>
          <t>Debt Securities, Available-for-sale [Line Items]</t>
        </is>
      </c>
    </row>
    <row r="4">
      <c r="A4" s="4" t="inlineStr">
        <is>
          <t>Cost</t>
        </is>
      </c>
      <c r="B4" s="5" t="n">
        <v>70172000</v>
      </c>
    </row>
    <row r="5">
      <c r="A5" s="4" t="inlineStr">
        <is>
          <t>Gross Unrealized Losses</t>
        </is>
      </c>
      <c r="B5" s="6" t="n">
        <v>8000</v>
      </c>
    </row>
    <row r="6">
      <c r="A6" s="4" t="inlineStr">
        <is>
          <t>Estimated Fair Value</t>
        </is>
      </c>
      <c r="B6" s="6" t="n">
        <v>70164000</v>
      </c>
    </row>
    <row r="7">
      <c r="A7" s="4" t="inlineStr">
        <is>
          <t>Failed Auction Security [Member]</t>
        </is>
      </c>
    </row>
    <row r="8">
      <c r="A8" s="3" t="inlineStr">
        <is>
          <t>Debt Securities, Available-for-sale [Line Items]</t>
        </is>
      </c>
    </row>
    <row r="9">
      <c r="A9" s="4" t="inlineStr">
        <is>
          <t>Cost</t>
        </is>
      </c>
      <c r="B9" s="6" t="n">
        <v>3000000</v>
      </c>
      <c r="C9" s="5" t="n">
        <v>3000000</v>
      </c>
    </row>
    <row r="10">
      <c r="A10" s="4" t="inlineStr">
        <is>
          <t>Gross Unrealized Losses</t>
        </is>
      </c>
      <c r="B10" s="6" t="n">
        <v>483000</v>
      </c>
      <c r="C10" s="6" t="n">
        <v>490000</v>
      </c>
    </row>
    <row r="11">
      <c r="A11" s="4" t="inlineStr">
        <is>
          <t>Estimated Fair Value</t>
        </is>
      </c>
      <c r="B11" s="5" t="n">
        <v>2517000</v>
      </c>
      <c r="C11" s="5" t="n">
        <v>251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Investments - Amortized Cost and Estimated Fair Value of Available-for-Sale Securities by Contractual Maturities (Detail) $ in Thousands</t>
        </is>
      </c>
      <c r="B1" s="2" t="inlineStr">
        <is>
          <t>Dec. 31, 2020USD ($)</t>
        </is>
      </c>
    </row>
    <row r="2">
      <c r="A2" s="3" t="inlineStr">
        <is>
          <t>Schedule of Available-for-sale Securities [Line Items]</t>
        </is>
      </c>
    </row>
    <row r="3">
      <c r="A3" s="4" t="inlineStr">
        <is>
          <t>Debt Securities, Available-for-sale, Amortized Cost</t>
        </is>
      </c>
      <c r="B3" s="5" t="n">
        <v>70172</v>
      </c>
    </row>
    <row r="4">
      <c r="A4" s="4" t="inlineStr">
        <is>
          <t>Available For Sale Debt Securities Estimated Fair Value</t>
        </is>
      </c>
      <c r="B4" s="6" t="n">
        <v>70164</v>
      </c>
    </row>
    <row r="5">
      <c r="A5" s="4" t="inlineStr">
        <is>
          <t>Failed Auction Security [Member]</t>
        </is>
      </c>
    </row>
    <row r="6">
      <c r="A6" s="3" t="inlineStr">
        <is>
          <t>Schedule of Available-for-sale Securities [Line Items]</t>
        </is>
      </c>
    </row>
    <row r="7">
      <c r="A7" s="4" t="inlineStr">
        <is>
          <t>Due in twenty to forty years, Cost</t>
        </is>
      </c>
      <c r="B7" s="6" t="n">
        <v>3000</v>
      </c>
    </row>
    <row r="8">
      <c r="A8" s="4" t="inlineStr">
        <is>
          <t>Due in twenty to forty years, Estimated Fair Value</t>
        </is>
      </c>
      <c r="B8" s="6" t="n">
        <v>2517</v>
      </c>
    </row>
    <row r="9">
      <c r="A9" s="4" t="inlineStr">
        <is>
          <t>US Treasury Obligations [Member]</t>
        </is>
      </c>
    </row>
    <row r="10">
      <c r="A10" s="3" t="inlineStr">
        <is>
          <t>Schedule of Available-for-sale Securities [Line Items]</t>
        </is>
      </c>
    </row>
    <row r="11">
      <c r="A11" s="4" t="inlineStr">
        <is>
          <t>Maturities greater than three months but less than one year, Cost</t>
        </is>
      </c>
      <c r="B11" s="6" t="n">
        <v>50174</v>
      </c>
    </row>
    <row r="12">
      <c r="A12" s="4" t="inlineStr">
        <is>
          <t>Maturities greater than three months but less than one year, Estimated Fair Value</t>
        </is>
      </c>
      <c r="B12" s="6" t="n">
        <v>50166</v>
      </c>
    </row>
    <row r="13">
      <c r="A13" s="4" t="inlineStr">
        <is>
          <t>Maturities less than three months, Cost</t>
        </is>
      </c>
      <c r="B13" s="6" t="n">
        <v>19998</v>
      </c>
    </row>
    <row r="14">
      <c r="A14" s="4" t="inlineStr">
        <is>
          <t>Maturities less than three months, Estimated Fair Value</t>
        </is>
      </c>
      <c r="B14" s="5" t="n">
        <v>199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Investments - Rollforward of Credit (Gain) Loss Recognized in Earnings on Available-for-Sale Auction Rate Securities (Detail) - Failed Auction Security [Member] - USD ($)</t>
        </is>
      </c>
      <c r="B1" s="2" t="inlineStr">
        <is>
          <t>12 Months Ended</t>
        </is>
      </c>
    </row>
    <row r="2">
      <c r="B2" s="2" t="inlineStr">
        <is>
          <t>Dec. 31, 2020</t>
        </is>
      </c>
      <c r="C2" s="2" t="inlineStr">
        <is>
          <t>Dec. 31, 2019</t>
        </is>
      </c>
      <c r="D2" s="2" t="inlineStr">
        <is>
          <t>Dec. 31, 2018</t>
        </is>
      </c>
    </row>
    <row r="3">
      <c r="A3" s="3" t="inlineStr">
        <is>
          <t>Other than Temporary Impairment, Credit Losses Recognized in Earnings [Line Items]</t>
        </is>
      </c>
    </row>
    <row r="4">
      <c r="A4" s="4" t="inlineStr">
        <is>
          <t>Balance at the beginning of the period</t>
        </is>
      </c>
      <c r="B4" s="5" t="n">
        <v>37000</v>
      </c>
      <c r="C4" s="5" t="n">
        <v>41000</v>
      </c>
      <c r="D4" s="5" t="n">
        <v>48000</v>
      </c>
    </row>
    <row r="5">
      <c r="A5" s="4" t="inlineStr">
        <is>
          <t>Reductions in the amount related to credit gain for which other-than-temporary impairment was not previously recognized</t>
        </is>
      </c>
      <c r="B5" s="6" t="n">
        <v>-4000</v>
      </c>
      <c r="C5" s="6" t="n">
        <v>-4000</v>
      </c>
      <c r="D5" s="6" t="n">
        <v>-7000</v>
      </c>
    </row>
    <row r="6">
      <c r="A6" s="4" t="inlineStr">
        <is>
          <t>Balance at the end of the period</t>
        </is>
      </c>
      <c r="B6" s="5" t="n">
        <v>33000</v>
      </c>
      <c r="C6" s="5" t="n">
        <v>37000</v>
      </c>
      <c r="D6" s="5" t="n">
        <v>4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t>
        </is>
      </c>
      <c r="B1" s="2" t="inlineStr">
        <is>
          <t>Dec. 31, 2020</t>
        </is>
      </c>
      <c r="C1" s="2" t="inlineStr">
        <is>
          <t>Dec. 31, 2019</t>
        </is>
      </c>
    </row>
    <row r="2">
      <c r="A2" s="4" t="inlineStr">
        <is>
          <t>Contingent Consideration Obligations [Member]</t>
        </is>
      </c>
    </row>
    <row r="3">
      <c r="A3" s="3" t="inlineStr">
        <is>
          <t>Fair Value, Assets Measured on Recurring Basis, Unobservable Input Reconciliation [Line Items]</t>
        </is>
      </c>
    </row>
    <row r="4">
      <c r="A4" s="4" t="inlineStr">
        <is>
          <t>Liabilities, fair value on recurring basis</t>
        </is>
      </c>
      <c r="B4" s="5" t="n">
        <v>-227000</v>
      </c>
      <c r="C4" s="5" t="n">
        <v>-451000</v>
      </c>
    </row>
    <row r="5">
      <c r="A5" s="4" t="inlineStr">
        <is>
          <t>Failed Auction Security [Member]</t>
        </is>
      </c>
    </row>
    <row r="6">
      <c r="A6" s="3" t="inlineStr">
        <is>
          <t>Fair Value, Assets Measured on Recurring Basis, Unobservable Input Reconciliation [Line Items]</t>
        </is>
      </c>
    </row>
    <row r="7">
      <c r="A7" s="4" t="inlineStr">
        <is>
          <t>Estimated Fair Value</t>
        </is>
      </c>
      <c r="B7" s="6" t="n">
        <v>2517000</v>
      </c>
      <c r="C7" s="6" t="n">
        <v>2510000</v>
      </c>
    </row>
    <row r="8">
      <c r="A8" s="4" t="inlineStr">
        <is>
          <t>Failed Auction Security [Member] | Other Long-term Investments [Member]</t>
        </is>
      </c>
    </row>
    <row r="9">
      <c r="A9" s="3" t="inlineStr">
        <is>
          <t>Fair Value, Assets Measured on Recurring Basis, Unobservable Input Reconciliation [Line Items]</t>
        </is>
      </c>
    </row>
    <row r="10">
      <c r="A10" s="4" t="inlineStr">
        <is>
          <t>Estimated Fair Value</t>
        </is>
      </c>
      <c r="B10" s="6" t="n">
        <v>2517000</v>
      </c>
      <c r="C10" s="6" t="n">
        <v>2510000</v>
      </c>
    </row>
    <row r="11">
      <c r="A11" s="4" t="inlineStr">
        <is>
          <t>US Treasury Obligations [Member]</t>
        </is>
      </c>
    </row>
    <row r="12">
      <c r="A12" s="3" t="inlineStr">
        <is>
          <t>Fair Value, Assets Measured on Recurring Basis, Unobservable Input Reconciliation [Line Items]</t>
        </is>
      </c>
    </row>
    <row r="13">
      <c r="A13" s="4" t="inlineStr">
        <is>
          <t>Cash equivalents</t>
        </is>
      </c>
      <c r="B13" s="6" t="n">
        <v>19998000</v>
      </c>
    </row>
    <row r="14">
      <c r="A14" s="4" t="inlineStr">
        <is>
          <t>Estimated Fair Value</t>
        </is>
      </c>
      <c r="B14" s="6" t="n">
        <v>70164000</v>
      </c>
    </row>
    <row r="15">
      <c r="A15" s="4" t="inlineStr">
        <is>
          <t>US Treasury Obligations [Member] | Short-term Investments [Member]</t>
        </is>
      </c>
    </row>
    <row r="16">
      <c r="A16" s="3" t="inlineStr">
        <is>
          <t>Fair Value, Assets Measured on Recurring Basis, Unobservable Input Reconciliation [Line Items]</t>
        </is>
      </c>
    </row>
    <row r="17">
      <c r="A17" s="4" t="inlineStr">
        <is>
          <t>Estimated Fair Value</t>
        </is>
      </c>
      <c r="B17" s="6" t="n">
        <v>50166000</v>
      </c>
    </row>
    <row r="18">
      <c r="A18" s="4" t="inlineStr">
        <is>
          <t>Money Market Funds [Member]</t>
        </is>
      </c>
    </row>
    <row r="19">
      <c r="A19" s="3" t="inlineStr">
        <is>
          <t>Fair Value, Assets Measured on Recurring Basis, Unobservable Input Reconciliation [Line Items]</t>
        </is>
      </c>
    </row>
    <row r="20">
      <c r="A20" s="4" t="inlineStr">
        <is>
          <t>Cash equivalents</t>
        </is>
      </c>
      <c r="B20" s="6" t="n">
        <v>69493000</v>
      </c>
      <c r="C20" s="6" t="n">
        <v>9630000</v>
      </c>
    </row>
    <row r="21">
      <c r="A21" s="4" t="inlineStr">
        <is>
          <t>Recurring [Member] | Quoted Prices in Active Markets (Level 1) [Member] | US Treasury Obligations [Member]</t>
        </is>
      </c>
    </row>
    <row r="22">
      <c r="A22" s="3" t="inlineStr">
        <is>
          <t>Fair Value, Assets Measured on Recurring Basis, Unobservable Input Reconciliation [Line Items]</t>
        </is>
      </c>
    </row>
    <row r="23">
      <c r="A23" s="4" t="inlineStr">
        <is>
          <t>Cash equivalents</t>
        </is>
      </c>
      <c r="B23" s="6" t="n">
        <v>19998000</v>
      </c>
    </row>
    <row r="24">
      <c r="A24" s="4" t="inlineStr">
        <is>
          <t>Recurring [Member] | Quoted Prices in Active Markets (Level 1) [Member] | US Treasury Obligations [Member] | Short-term Investments [Member]</t>
        </is>
      </c>
    </row>
    <row r="25">
      <c r="A25" s="3" t="inlineStr">
        <is>
          <t>Fair Value, Assets Measured on Recurring Basis, Unobservable Input Reconciliation [Line Items]</t>
        </is>
      </c>
    </row>
    <row r="26">
      <c r="A26" s="4" t="inlineStr">
        <is>
          <t>Estimated Fair Value</t>
        </is>
      </c>
      <c r="B26" s="6" t="n">
        <v>50166000</v>
      </c>
    </row>
    <row r="27">
      <c r="A27" s="4" t="inlineStr">
        <is>
          <t>Recurring [Member] | Quoted Prices in Active Markets (Level 1) [Member] | Money Market Funds [Member]</t>
        </is>
      </c>
    </row>
    <row r="28">
      <c r="A28" s="3" t="inlineStr">
        <is>
          <t>Fair Value, Assets Measured on Recurring Basis, Unobservable Input Reconciliation [Line Items]</t>
        </is>
      </c>
    </row>
    <row r="29">
      <c r="A29" s="4" t="inlineStr">
        <is>
          <t>Cash equivalents</t>
        </is>
      </c>
      <c r="B29" s="6" t="n">
        <v>69493000</v>
      </c>
      <c r="C29" s="6" t="n">
        <v>9630000</v>
      </c>
    </row>
    <row r="30">
      <c r="A30" s="4" t="inlineStr">
        <is>
          <t>Recurring [Member] | Significant Unobservable Inputs (Level 3) [Member] | Contingent Consideration Obligations [Member]</t>
        </is>
      </c>
    </row>
    <row r="31">
      <c r="A31" s="3" t="inlineStr">
        <is>
          <t>Fair Value, Assets Measured on Recurring Basis, Unobservable Input Reconciliation [Line Items]</t>
        </is>
      </c>
    </row>
    <row r="32">
      <c r="A32" s="4" t="inlineStr">
        <is>
          <t>Liabilities, fair value on recurring basis</t>
        </is>
      </c>
      <c r="B32" s="6" t="n">
        <v>-227000</v>
      </c>
      <c r="C32" s="6" t="n">
        <v>-451000</v>
      </c>
    </row>
    <row r="33">
      <c r="A33" s="4" t="inlineStr">
        <is>
          <t>Recurring [Member] | Significant Unobservable Inputs (Level 3) [Member] | Failed Auction Security [Member] | Other Long-term Investments [Member]</t>
        </is>
      </c>
    </row>
    <row r="34">
      <c r="A34" s="3" t="inlineStr">
        <is>
          <t>Fair Value, Assets Measured on Recurring Basis, Unobservable Input Reconciliation [Line Items]</t>
        </is>
      </c>
    </row>
    <row r="35">
      <c r="A35" s="4" t="inlineStr">
        <is>
          <t>Estimated Fair Value</t>
        </is>
      </c>
      <c r="B35" s="5" t="n">
        <v>2517000</v>
      </c>
      <c r="C35" s="5" t="n">
        <v>251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66" customWidth="1" min="2" max="2"/>
  </cols>
  <sheetData>
    <row r="1">
      <c r="A1" s="1" t="inlineStr">
        <is>
          <t>Fair Value Measurements - Quantitative Information about Level 3 Fair Value Measurements (Detail) - Failed Auction Security [Member] - Significant Unobservable Inputs (Level 3) [Member]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Estimated Fair Value</t>
        </is>
      </c>
      <c r="B4" s="5" t="n">
        <v>2517</v>
      </c>
    </row>
    <row r="5">
      <c r="A5" s="4" t="inlineStr">
        <is>
          <t>Cumulative Probability of Earning Maximum Rate Until Maturity [Member]</t>
        </is>
      </c>
    </row>
    <row r="6">
      <c r="A6" s="3" t="inlineStr">
        <is>
          <t>Fair Value, Assets and Liabilities Measured on Recurring and Nonrecurring Basis [Line Items]</t>
        </is>
      </c>
    </row>
    <row r="7">
      <c r="A7" s="4" t="inlineStr">
        <is>
          <t>Valuation Technique</t>
        </is>
      </c>
      <c r="B7" s="4" t="inlineStr">
        <is>
          <t>Discounted cash flow</t>
        </is>
      </c>
    </row>
    <row r="8">
      <c r="A8" s="4" t="inlineStr">
        <is>
          <t>Unobservable Input</t>
        </is>
      </c>
      <c r="B8" s="4" t="inlineStr">
        <is>
          <t>Cumulative probability of earning the maximum rate until maturity</t>
        </is>
      </c>
    </row>
    <row r="9">
      <c r="A9" s="4" t="inlineStr">
        <is>
          <t>Weighted Average Interest Rate</t>
        </is>
      </c>
      <c r="B9" s="4" t="inlineStr">
        <is>
          <t>0.14%</t>
        </is>
      </c>
    </row>
    <row r="10">
      <c r="A10" s="4" t="inlineStr">
        <is>
          <t>Cumulative Probability of Principal Return Prior to Maturity [Member]</t>
        </is>
      </c>
    </row>
    <row r="11">
      <c r="A11" s="3" t="inlineStr">
        <is>
          <t>Fair Value, Assets and Liabilities Measured on Recurring and Nonrecurring Basis [Line Items]</t>
        </is>
      </c>
    </row>
    <row r="12">
      <c r="A12" s="4" t="inlineStr">
        <is>
          <t>Unobservable Input</t>
        </is>
      </c>
      <c r="B12" s="4" t="inlineStr">
        <is>
          <t>Cumulative probability of principal return prior to maturity</t>
        </is>
      </c>
    </row>
    <row r="13">
      <c r="A13" s="4" t="inlineStr">
        <is>
          <t>Weighted Average Interest Rate</t>
        </is>
      </c>
      <c r="B13" s="4" t="inlineStr">
        <is>
          <t>93.62%</t>
        </is>
      </c>
    </row>
    <row r="14">
      <c r="A14" s="4" t="inlineStr">
        <is>
          <t>Cumulative Probability of Default [Member]</t>
        </is>
      </c>
    </row>
    <row r="15">
      <c r="A15" s="3" t="inlineStr">
        <is>
          <t>Fair Value, Assets and Liabilities Measured on Recurring and Nonrecurring Basis [Line Items]</t>
        </is>
      </c>
    </row>
    <row r="16">
      <c r="A16" s="4" t="inlineStr">
        <is>
          <t>Unobservable Input</t>
        </is>
      </c>
      <c r="B16" s="4" t="inlineStr">
        <is>
          <t>Cumulative probability of default</t>
        </is>
      </c>
    </row>
    <row r="17">
      <c r="A17" s="4" t="inlineStr">
        <is>
          <t>Weighted Average Interest Rate</t>
        </is>
      </c>
      <c r="B17" s="4" t="inlineStr">
        <is>
          <t>6.23%</t>
        </is>
      </c>
    </row>
    <row r="18">
      <c r="A18" s="4" t="inlineStr">
        <is>
          <t>Liquidity Risk Premium [Member]</t>
        </is>
      </c>
    </row>
    <row r="19">
      <c r="A19" s="3" t="inlineStr">
        <is>
          <t>Fair Value, Assets and Liabilities Measured on Recurring and Nonrecurring Basis [Line Items]</t>
        </is>
      </c>
    </row>
    <row r="20">
      <c r="A20" s="4" t="inlineStr">
        <is>
          <t>Unobservable Input</t>
        </is>
      </c>
      <c r="B20" s="4" t="inlineStr">
        <is>
          <t>Liquidity risk premium</t>
        </is>
      </c>
    </row>
    <row r="21">
      <c r="A21" s="4" t="inlineStr">
        <is>
          <t>Weighted Average Interest Rate</t>
        </is>
      </c>
      <c r="B21" s="4" t="inlineStr">
        <is>
          <t>5.00%</t>
        </is>
      </c>
    </row>
    <row r="22">
      <c r="A22" s="4" t="inlineStr">
        <is>
          <t>Recovery Rate in Default [Member]</t>
        </is>
      </c>
    </row>
    <row r="23">
      <c r="A23" s="3" t="inlineStr">
        <is>
          <t>Fair Value, Assets and Liabilities Measured on Recurring and Nonrecurring Basis [Line Items]</t>
        </is>
      </c>
    </row>
    <row r="24">
      <c r="A24" s="4" t="inlineStr">
        <is>
          <t>Unobservable Input</t>
        </is>
      </c>
      <c r="B24" s="4" t="inlineStr">
        <is>
          <t>Recovery rate in default</t>
        </is>
      </c>
    </row>
    <row r="25">
      <c r="A25" s="4" t="inlineStr">
        <is>
          <t>Weighted Average Interest Rate</t>
        </is>
      </c>
      <c r="B25" s="4" t="inlineStr">
        <is>
          <t>4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Estimated Fair Values Calculated for Investment Valued on Recurring Basis Utilizing Level 3 Inputs (Detail) $ in Thousands</t>
        </is>
      </c>
      <c r="B1" s="2" t="inlineStr">
        <is>
          <t>12 Months Ended</t>
        </is>
      </c>
    </row>
    <row r="2">
      <c r="B2" s="2" t="inlineStr">
        <is>
          <t>Dec. 31, 2020USD ($)</t>
        </is>
      </c>
    </row>
    <row r="3">
      <c r="A3" s="3" t="inlineStr">
        <is>
          <t>Fair Value Disclosures [Abstract]</t>
        </is>
      </c>
    </row>
    <row r="4">
      <c r="A4" s="4" t="inlineStr">
        <is>
          <t>Balance at the beginning of the period</t>
        </is>
      </c>
      <c r="B4" s="5" t="n">
        <v>2510</v>
      </c>
    </row>
    <row r="5">
      <c r="A5" s="4" t="inlineStr">
        <is>
          <t>Credit gain on available-for-sale security included in Other income (expense), net</t>
        </is>
      </c>
      <c r="B5" s="6" t="n">
        <v>4</v>
      </c>
    </row>
    <row r="6">
      <c r="A6" s="4" t="inlineStr">
        <is>
          <t>Gain included in Other comprehensive income</t>
        </is>
      </c>
      <c r="B6" s="6" t="n">
        <v>3</v>
      </c>
    </row>
    <row r="7">
      <c r="A7" s="4" t="inlineStr">
        <is>
          <t>Balance at the end of the period</t>
        </is>
      </c>
      <c r="B7" s="5" t="n">
        <v>25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Estimated Fair Value Calculated for Liabilities Valued on Recurring Basis Utilizing Level 3 Inputs (Detail) - Significant Unobservable Inputs (Level 3) [Member] - Contingent Consideration Obligations [Member]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alance at the beginning of the period</t>
        </is>
      </c>
      <c r="B4" s="5" t="n">
        <v>451</v>
      </c>
    </row>
    <row r="5">
      <c r="A5" s="4" t="inlineStr">
        <is>
          <t>Payments</t>
        </is>
      </c>
      <c r="B5" s="6" t="n">
        <v>-224</v>
      </c>
    </row>
    <row r="6">
      <c r="A6" s="4" t="inlineStr">
        <is>
          <t>Balance at the end of the period</t>
        </is>
      </c>
      <c r="B6" s="5" t="n">
        <v>22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12 Months Ended</t>
        </is>
      </c>
    </row>
    <row r="2">
      <c r="B2" s="2" t="inlineStr">
        <is>
          <t>Dec. 31, 2020USD ($)</t>
        </is>
      </c>
    </row>
    <row r="3">
      <c r="A3" s="3" t="inlineStr">
        <is>
          <t>Fair Value Disclosures [Abstract]</t>
        </is>
      </c>
    </row>
    <row r="4">
      <c r="A4" s="4" t="inlineStr">
        <is>
          <t>Percent of credit loss</t>
        </is>
      </c>
      <c r="B4" s="4" t="inlineStr">
        <is>
          <t>1.00%</t>
        </is>
      </c>
    </row>
    <row r="5">
      <c r="A5" s="4" t="inlineStr">
        <is>
          <t>Rate of return required</t>
        </is>
      </c>
      <c r="B5" s="4" t="inlineStr">
        <is>
          <t>5.00%</t>
        </is>
      </c>
    </row>
    <row r="6">
      <c r="A6" s="4" t="inlineStr">
        <is>
          <t>Estimated timeframe for auctions of securities minimum</t>
        </is>
      </c>
      <c r="B6" s="4" t="inlineStr">
        <is>
          <t>3 years</t>
        </is>
      </c>
    </row>
    <row r="7">
      <c r="A7" s="4" t="inlineStr">
        <is>
          <t>Estimated timeframe for auctions of securities maximum</t>
        </is>
      </c>
      <c r="B7" s="4" t="inlineStr">
        <is>
          <t>5 years</t>
        </is>
      </c>
    </row>
    <row r="8">
      <c r="A8" s="4" t="inlineStr">
        <is>
          <t>Percentage of liquidity risk premium</t>
        </is>
      </c>
      <c r="B8" s="4" t="inlineStr">
        <is>
          <t>5.00%</t>
        </is>
      </c>
    </row>
    <row r="9">
      <c r="A9" s="4" t="inlineStr">
        <is>
          <t>Increase or decrease in the liquidity risk premium</t>
        </is>
      </c>
      <c r="B9" s="4" t="inlineStr">
        <is>
          <t>1.00%</t>
        </is>
      </c>
    </row>
    <row r="10">
      <c r="A10" s="4" t="inlineStr">
        <is>
          <t>Increase or decrease, respectively, the fair value of the Failed Auction Securities</t>
        </is>
      </c>
      <c r="B10" s="5" t="n">
        <v>100000</v>
      </c>
    </row>
    <row r="11">
      <c r="A11" s="4" t="inlineStr">
        <is>
          <t>Fair Value, Assets, Level 1 to Level 2 Transfers, Amount</t>
        </is>
      </c>
      <c r="B11"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Plant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t>
        </is>
      </c>
      <c r="B4" s="5" t="n">
        <v>10950000</v>
      </c>
      <c r="C4" s="5" t="n">
        <v>10226000</v>
      </c>
      <c r="D4" s="5" t="n">
        <v>9135000</v>
      </c>
    </row>
    <row r="5">
      <c r="A5" s="4" t="inlineStr">
        <is>
          <t>Capital expenditure commitments</t>
        </is>
      </c>
      <c r="B5" s="5" t="n">
        <v>13141000</v>
      </c>
    </row>
    <row r="6">
      <c r="A6" s="4" t="inlineStr">
        <is>
          <t>Maximum [Member]</t>
        </is>
      </c>
    </row>
    <row r="7">
      <c r="A7" s="3" t="inlineStr">
        <is>
          <t>Property, Plant and Equipment [Line Items]</t>
        </is>
      </c>
    </row>
    <row r="8">
      <c r="A8" s="4" t="inlineStr">
        <is>
          <t>Depreciation and amortization period</t>
        </is>
      </c>
      <c r="B8" s="4" t="inlineStr">
        <is>
          <t>39 years</t>
        </is>
      </c>
    </row>
    <row r="9">
      <c r="A9" s="4" t="inlineStr">
        <is>
          <t>Minimum [Member]</t>
        </is>
      </c>
    </row>
    <row r="10">
      <c r="A10" s="3" t="inlineStr">
        <is>
          <t>Property, Plant and Equipment [Line Items]</t>
        </is>
      </c>
    </row>
    <row r="11">
      <c r="A11" s="4" t="inlineStr">
        <is>
          <t>Depreciation and amortization period</t>
        </is>
      </c>
      <c r="B11" s="4" t="inlineStr">
        <is>
          <t>3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 - USD ($) $ in Thousands</t>
        </is>
      </c>
      <c r="B1" s="2" t="inlineStr">
        <is>
          <t>Dec. 31, 2020</t>
        </is>
      </c>
      <c r="C1" s="2" t="inlineStr">
        <is>
          <t>Dec. 31, 2019</t>
        </is>
      </c>
    </row>
    <row r="2">
      <c r="A2" s="3" t="inlineStr">
        <is>
          <t>Property, Plant and Equipment [Abstract]</t>
        </is>
      </c>
    </row>
    <row r="3">
      <c r="A3" s="4" t="inlineStr">
        <is>
          <t>Land</t>
        </is>
      </c>
      <c r="B3" s="5" t="n">
        <v>3600</v>
      </c>
      <c r="C3" s="5" t="n">
        <v>3600</v>
      </c>
    </row>
    <row r="4">
      <c r="A4" s="4" t="inlineStr">
        <is>
          <t>Buildings and improvements</t>
        </is>
      </c>
      <c r="B4" s="6" t="n">
        <v>45905</v>
      </c>
      <c r="C4" s="6" t="n">
        <v>45791</v>
      </c>
    </row>
    <row r="5">
      <c r="A5" s="4" t="inlineStr">
        <is>
          <t>Machinery and equipment</t>
        </is>
      </c>
      <c r="B5" s="6" t="n">
        <v>233635</v>
      </c>
      <c r="C5" s="6" t="n">
        <v>220405</v>
      </c>
    </row>
    <row r="6">
      <c r="A6" s="4" t="inlineStr">
        <is>
          <t>Furniture and fixtures</t>
        </is>
      </c>
      <c r="B6" s="6" t="n">
        <v>8429</v>
      </c>
      <c r="C6" s="6" t="n">
        <v>8231</v>
      </c>
    </row>
    <row r="7">
      <c r="A7" s="4" t="inlineStr">
        <is>
          <t>Construction in-progress and deposits</t>
        </is>
      </c>
      <c r="B7" s="6" t="n">
        <v>17987</v>
      </c>
      <c r="C7" s="6" t="n">
        <v>4362</v>
      </c>
    </row>
    <row r="8">
      <c r="A8" s="4" t="inlineStr">
        <is>
          <t>Property, plant and equipment, gross, total</t>
        </is>
      </c>
      <c r="B8" s="6" t="n">
        <v>309556</v>
      </c>
      <c r="C8" s="6" t="n">
        <v>282389</v>
      </c>
    </row>
    <row r="9">
      <c r="A9" s="4" t="inlineStr">
        <is>
          <t>Accumulated depreciation and amortization</t>
        </is>
      </c>
      <c r="B9" s="6" t="n">
        <v>-239162</v>
      </c>
      <c r="C9" s="6" t="n">
        <v>-229698</v>
      </c>
    </row>
    <row r="10">
      <c r="A10" s="4" t="inlineStr">
        <is>
          <t>Right of use asset — net</t>
        </is>
      </c>
      <c r="B10" s="6" t="n">
        <v>4449</v>
      </c>
      <c r="C10" s="6" t="n">
        <v>4261</v>
      </c>
    </row>
    <row r="11">
      <c r="A11" s="4" t="inlineStr">
        <is>
          <t>Net balance</t>
        </is>
      </c>
      <c r="B11" s="5" t="n">
        <v>74843</v>
      </c>
      <c r="C11" s="5" t="n">
        <v>56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cognized income tax benefit (provision)</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Patent Cost and Other Asset (Detail) - Patents [Member] - USD ($) $ in Thousands</t>
        </is>
      </c>
      <c r="B1" s="2" t="inlineStr">
        <is>
          <t>Dec. 31, 2020</t>
        </is>
      </c>
      <c r="C1" s="2" t="inlineStr">
        <is>
          <t>Dec. 31, 2019</t>
        </is>
      </c>
    </row>
    <row r="2">
      <c r="A2" s="3" t="inlineStr">
        <is>
          <t>Finite-Lived Intangible Assets [Line Items]</t>
        </is>
      </c>
    </row>
    <row r="3">
      <c r="A3" s="4" t="inlineStr">
        <is>
          <t>Patent costs</t>
        </is>
      </c>
      <c r="B3" s="5" t="n">
        <v>1859</v>
      </c>
      <c r="C3" s="5" t="n">
        <v>1992</v>
      </c>
    </row>
    <row r="4">
      <c r="A4" s="4" t="inlineStr">
        <is>
          <t>Accumulated amortization</t>
        </is>
      </c>
      <c r="B4" s="6" t="n">
        <v>-1434</v>
      </c>
      <c r="C4" s="6" t="n">
        <v>-1483</v>
      </c>
    </row>
    <row r="5">
      <c r="A5" s="4" t="inlineStr">
        <is>
          <t>Finite-lived intangible assets, net</t>
        </is>
      </c>
      <c r="B5" s="5" t="n">
        <v>425</v>
      </c>
      <c r="C5" s="5" t="n">
        <v>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5" t="n">
        <v>106000</v>
      </c>
      <c r="C4" s="5" t="n">
        <v>108000</v>
      </c>
      <c r="D4" s="5" t="n">
        <v>119000</v>
      </c>
    </row>
    <row r="5">
      <c r="A5" s="4" t="inlineStr">
        <is>
          <t>Patents [Member]</t>
        </is>
      </c>
    </row>
    <row r="6">
      <c r="A6" s="3" t="inlineStr">
        <is>
          <t>Finite-Lived Intangible Assets [Line Items]</t>
        </is>
      </c>
    </row>
    <row r="7">
      <c r="A7" s="4" t="inlineStr">
        <is>
          <t>Future amortization expense from patent assets held for 2021</t>
        </is>
      </c>
      <c r="B7" s="6" t="n">
        <v>96000</v>
      </c>
    </row>
    <row r="8">
      <c r="A8" s="4" t="inlineStr">
        <is>
          <t>Future amortization expense from patent assets held for 2022</t>
        </is>
      </c>
      <c r="B8" s="6" t="n">
        <v>64000</v>
      </c>
    </row>
    <row r="9">
      <c r="A9" s="4" t="inlineStr">
        <is>
          <t>Future amortization expense from patent assets held for 2023</t>
        </is>
      </c>
      <c r="B9" s="6" t="n">
        <v>54000</v>
      </c>
    </row>
    <row r="10">
      <c r="A10" s="4" t="inlineStr">
        <is>
          <t>Future amortization expense from patent assets held for 2024</t>
        </is>
      </c>
      <c r="B10" s="6" t="n">
        <v>46000</v>
      </c>
    </row>
    <row r="11">
      <c r="A11" s="4" t="inlineStr">
        <is>
          <t>Future amortization expense from patent assets held for 2025</t>
        </is>
      </c>
      <c r="B11" s="5" t="n">
        <v>33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ies - Product Warranty Activity (Detail) - USD ($) $ in Thousands</t>
        </is>
      </c>
      <c r="B1" s="2" t="inlineStr">
        <is>
          <t>12 Months Ended</t>
        </is>
      </c>
    </row>
    <row r="2">
      <c r="B2" s="2" t="inlineStr">
        <is>
          <t>Dec. 31, 2020</t>
        </is>
      </c>
      <c r="C2" s="2" t="inlineStr">
        <is>
          <t>Dec. 31, 2019</t>
        </is>
      </c>
      <c r="D2" s="2" t="inlineStr">
        <is>
          <t>Dec. 31, 2018</t>
        </is>
      </c>
    </row>
    <row r="3">
      <c r="A3" s="3" t="inlineStr">
        <is>
          <t>Guarantees [Abstract]</t>
        </is>
      </c>
    </row>
    <row r="4">
      <c r="A4" s="4" t="inlineStr">
        <is>
          <t>Balance at the beginning of the period</t>
        </is>
      </c>
      <c r="B4" s="5" t="n">
        <v>372</v>
      </c>
      <c r="C4" s="5" t="n">
        <v>268</v>
      </c>
      <c r="D4" s="5" t="n">
        <v>290</v>
      </c>
    </row>
    <row r="5">
      <c r="A5" s="4" t="inlineStr">
        <is>
          <t>Accruals for warranties for products sold in the period</t>
        </is>
      </c>
      <c r="B5" s="6" t="n">
        <v>366</v>
      </c>
      <c r="C5" s="6" t="n">
        <v>250</v>
      </c>
      <c r="D5" s="6" t="n">
        <v>173</v>
      </c>
    </row>
    <row r="6">
      <c r="A6" s="4" t="inlineStr">
        <is>
          <t>Fulfillment of warranty obligations</t>
        </is>
      </c>
      <c r="B6" s="6" t="n">
        <v>-398</v>
      </c>
      <c r="C6" s="6" t="n">
        <v>-140</v>
      </c>
      <c r="D6" s="6" t="n">
        <v>-117</v>
      </c>
    </row>
    <row r="7">
      <c r="A7" s="4" t="inlineStr">
        <is>
          <t>Revisions of estimated obligations</t>
        </is>
      </c>
      <c r="B7" s="6" t="n">
        <v>-32</v>
      </c>
      <c r="C7" s="6" t="n">
        <v>-6</v>
      </c>
      <c r="D7" s="6" t="n">
        <v>-78</v>
      </c>
    </row>
    <row r="8">
      <c r="A8" s="4" t="inlineStr">
        <is>
          <t>Balance at the end of the period</t>
        </is>
      </c>
      <c r="B8" s="5" t="n">
        <v>308</v>
      </c>
      <c r="C8" s="5" t="n">
        <v>372</v>
      </c>
      <c r="D8" s="5" t="n">
        <v>2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t Consideration Obligation - (Detail)</t>
        </is>
      </c>
      <c r="B1" s="2" t="inlineStr">
        <is>
          <t>3 Months Ended</t>
        </is>
      </c>
    </row>
    <row r="2">
      <c r="B2" s="2" t="inlineStr">
        <is>
          <t>Dec. 31, 2019USD ($)</t>
        </is>
      </c>
    </row>
    <row r="3">
      <c r="A3" s="4" t="inlineStr">
        <is>
          <t>Contingent Consideration Obligations [Member] | Fair Value, Inputs, Level 3 [Member]</t>
        </is>
      </c>
    </row>
    <row r="4">
      <c r="A4" s="3" t="inlineStr">
        <is>
          <t>Contingent Consideration Obligation [Line Items]</t>
        </is>
      </c>
    </row>
    <row r="5">
      <c r="A5" s="4" t="inlineStr">
        <is>
          <t>Increased in liability reassessment obligation</t>
        </is>
      </c>
      <c r="B5" s="5" t="n">
        <v>28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tockholders' Equity - Additional information (Detail)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c r="F2" s="2" t="inlineStr">
        <is>
          <t>Nov. 30, 2000</t>
        </is>
      </c>
    </row>
    <row r="3">
      <c r="A3" s="3" t="inlineStr">
        <is>
          <t>Share-based Compensation Arrangement by Share-based Payment Award [Line Items]</t>
        </is>
      </c>
    </row>
    <row r="4">
      <c r="A4" s="4" t="inlineStr">
        <is>
          <t>Common Stock repurchased as per November plan</t>
        </is>
      </c>
      <c r="F4" s="5" t="n">
        <v>30000000</v>
      </c>
    </row>
    <row r="5">
      <c r="A5" s="4" t="inlineStr">
        <is>
          <t>Stock repurchase program amount available</t>
        </is>
      </c>
      <c r="C5" s="5" t="n">
        <v>8541000</v>
      </c>
    </row>
    <row r="6">
      <c r="A6" s="4" t="inlineStr">
        <is>
          <t>Stock repurchase</t>
        </is>
      </c>
      <c r="C6" s="6" t="n">
        <v>0</v>
      </c>
      <c r="D6" s="6" t="n">
        <v>0</v>
      </c>
      <c r="E6" s="6" t="n">
        <v>0</v>
      </c>
    </row>
    <row r="7">
      <c r="A7" s="4" t="inlineStr">
        <is>
          <t>Underwritten Public Offer [Member]</t>
        </is>
      </c>
    </row>
    <row r="8">
      <c r="A8" s="3" t="inlineStr">
        <is>
          <t>Share-based Compensation Arrangement by Share-based Payment Award [Line Items]</t>
        </is>
      </c>
    </row>
    <row r="9">
      <c r="A9" s="4" t="inlineStr">
        <is>
          <t>Common stock shares issued during the period</t>
        </is>
      </c>
      <c r="B9" s="6" t="n">
        <v>1769231</v>
      </c>
    </row>
    <row r="10">
      <c r="A10" s="4" t="inlineStr">
        <is>
          <t>Sale of common stock share net amount of inflows</t>
        </is>
      </c>
      <c r="B10" s="5" t="n">
        <v>109714000</v>
      </c>
    </row>
    <row r="11">
      <c r="A11" s="4" t="inlineStr">
        <is>
          <t>2000 Plan, Vicor [Member]</t>
        </is>
      </c>
    </row>
    <row r="12">
      <c r="A12" s="3" t="inlineStr">
        <is>
          <t>Share-based Compensation Arrangement by Share-based Payment Award [Line Items]</t>
        </is>
      </c>
    </row>
    <row r="13">
      <c r="A13" s="4" t="inlineStr">
        <is>
          <t>Common Stock reserved for issuance</t>
        </is>
      </c>
      <c r="C13" s="6" t="n">
        <v>21852334</v>
      </c>
      <c r="D13" s="6" t="n">
        <v>20895747</v>
      </c>
      <c r="E13" s="6" t="n">
        <v>2123365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ummary of Net Revenues Disaggregated by Geograph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84302</v>
      </c>
      <c r="C4" s="5" t="n">
        <v>78112</v>
      </c>
      <c r="D4" s="5" t="n">
        <v>70761</v>
      </c>
      <c r="E4" s="5" t="n">
        <v>63401</v>
      </c>
      <c r="F4" s="5" t="n">
        <v>63125</v>
      </c>
      <c r="G4" s="5" t="n">
        <v>70772</v>
      </c>
      <c r="H4" s="5" t="n">
        <v>63355</v>
      </c>
      <c r="I4" s="5" t="n">
        <v>65725</v>
      </c>
      <c r="J4" s="5" t="n">
        <v>296576</v>
      </c>
      <c r="K4" s="5" t="n">
        <v>262977</v>
      </c>
      <c r="L4" s="5" t="n">
        <v>291220</v>
      </c>
    </row>
    <row r="5">
      <c r="A5" s="4" t="inlineStr">
        <is>
          <t>Brick Products [Member]</t>
        </is>
      </c>
    </row>
    <row r="6">
      <c r="A6" s="3" t="inlineStr">
        <is>
          <t>Disaggregation of Revenue [Line Items]</t>
        </is>
      </c>
    </row>
    <row r="7">
      <c r="A7" s="4" t="inlineStr">
        <is>
          <t>Revenue</t>
        </is>
      </c>
      <c r="J7" s="6" t="n">
        <v>190256</v>
      </c>
      <c r="K7" s="6" t="n">
        <v>187896</v>
      </c>
      <c r="L7" s="6" t="n">
        <v>186704</v>
      </c>
    </row>
    <row r="8">
      <c r="A8" s="4" t="inlineStr">
        <is>
          <t>Advanced Products [Member]</t>
        </is>
      </c>
    </row>
    <row r="9">
      <c r="A9" s="3" t="inlineStr">
        <is>
          <t>Disaggregation of Revenue [Line Items]</t>
        </is>
      </c>
    </row>
    <row r="10">
      <c r="A10" s="4" t="inlineStr">
        <is>
          <t>Revenue</t>
        </is>
      </c>
      <c r="J10" s="6" t="n">
        <v>106320</v>
      </c>
      <c r="K10" s="6" t="n">
        <v>75081</v>
      </c>
      <c r="L10" s="6" t="n">
        <v>104516</v>
      </c>
    </row>
    <row r="11">
      <c r="A11" s="4" t="inlineStr">
        <is>
          <t>United States [Member]</t>
        </is>
      </c>
    </row>
    <row r="12">
      <c r="A12" s="3" t="inlineStr">
        <is>
          <t>Disaggregation of Revenue [Line Items]</t>
        </is>
      </c>
    </row>
    <row r="13">
      <c r="A13" s="4" t="inlineStr">
        <is>
          <t>Revenue</t>
        </is>
      </c>
      <c r="J13" s="6" t="n">
        <v>105558</v>
      </c>
      <c r="K13" s="6" t="n">
        <v>121628</v>
      </c>
      <c r="L13" s="6" t="n">
        <v>110779</v>
      </c>
    </row>
    <row r="14">
      <c r="A14" s="4" t="inlineStr">
        <is>
          <t>United States [Member] | Brick Products [Member]</t>
        </is>
      </c>
    </row>
    <row r="15">
      <c r="A15" s="3" t="inlineStr">
        <is>
          <t>Disaggregation of Revenue [Line Items]</t>
        </is>
      </c>
    </row>
    <row r="16">
      <c r="A16" s="4" t="inlineStr">
        <is>
          <t>Revenue</t>
        </is>
      </c>
      <c r="J16" s="6" t="n">
        <v>80065</v>
      </c>
      <c r="K16" s="6" t="n">
        <v>98822</v>
      </c>
      <c r="L16" s="6" t="n">
        <v>77995</v>
      </c>
    </row>
    <row r="17">
      <c r="A17" s="4" t="inlineStr">
        <is>
          <t>United States [Member] | Advanced Products [Member]</t>
        </is>
      </c>
    </row>
    <row r="18">
      <c r="A18" s="3" t="inlineStr">
        <is>
          <t>Disaggregation of Revenue [Line Items]</t>
        </is>
      </c>
    </row>
    <row r="19">
      <c r="A19" s="4" t="inlineStr">
        <is>
          <t>Revenue</t>
        </is>
      </c>
      <c r="J19" s="6" t="n">
        <v>25493</v>
      </c>
      <c r="K19" s="6" t="n">
        <v>22806</v>
      </c>
      <c r="L19" s="6" t="n">
        <v>32784</v>
      </c>
    </row>
    <row r="20">
      <c r="A20" s="4" t="inlineStr">
        <is>
          <t>Europe [Member]</t>
        </is>
      </c>
    </row>
    <row r="21">
      <c r="A21" s="3" t="inlineStr">
        <is>
          <t>Disaggregation of Revenue [Line Items]</t>
        </is>
      </c>
    </row>
    <row r="22">
      <c r="A22" s="4" t="inlineStr">
        <is>
          <t>Revenue</t>
        </is>
      </c>
      <c r="J22" s="6" t="n">
        <v>30132</v>
      </c>
      <c r="K22" s="6" t="n">
        <v>27262</v>
      </c>
      <c r="L22" s="6" t="n">
        <v>27689</v>
      </c>
    </row>
    <row r="23">
      <c r="A23" s="4" t="inlineStr">
        <is>
          <t>Europe [Member] | Brick Products [Member]</t>
        </is>
      </c>
    </row>
    <row r="24">
      <c r="A24" s="3" t="inlineStr">
        <is>
          <t>Disaggregation of Revenue [Line Items]</t>
        </is>
      </c>
    </row>
    <row r="25">
      <c r="A25" s="4" t="inlineStr">
        <is>
          <t>Revenue</t>
        </is>
      </c>
      <c r="J25" s="6" t="n">
        <v>23491</v>
      </c>
      <c r="K25" s="6" t="n">
        <v>22172</v>
      </c>
      <c r="L25" s="6" t="n">
        <v>23484</v>
      </c>
    </row>
    <row r="26">
      <c r="A26" s="4" t="inlineStr">
        <is>
          <t>Europe [Member] | Advanced Products [Member]</t>
        </is>
      </c>
    </row>
    <row r="27">
      <c r="A27" s="3" t="inlineStr">
        <is>
          <t>Disaggregation of Revenue [Line Items]</t>
        </is>
      </c>
    </row>
    <row r="28">
      <c r="A28" s="4" t="inlineStr">
        <is>
          <t>Revenue</t>
        </is>
      </c>
      <c r="J28" s="6" t="n">
        <v>6641</v>
      </c>
      <c r="K28" s="6" t="n">
        <v>5090</v>
      </c>
      <c r="L28" s="6" t="n">
        <v>4205</v>
      </c>
    </row>
    <row r="29">
      <c r="A29" s="4" t="inlineStr">
        <is>
          <t>Asia Pacific [Member]</t>
        </is>
      </c>
    </row>
    <row r="30">
      <c r="A30" s="3" t="inlineStr">
        <is>
          <t>Disaggregation of Revenue [Line Items]</t>
        </is>
      </c>
    </row>
    <row r="31">
      <c r="A31" s="4" t="inlineStr">
        <is>
          <t>Revenue</t>
        </is>
      </c>
      <c r="J31" s="6" t="n">
        <v>157884</v>
      </c>
      <c r="K31" s="6" t="n">
        <v>108827</v>
      </c>
      <c r="L31" s="6" t="n">
        <v>147078</v>
      </c>
    </row>
    <row r="32">
      <c r="A32" s="4" t="inlineStr">
        <is>
          <t>Asia Pacific [Member] | Brick Products [Member]</t>
        </is>
      </c>
    </row>
    <row r="33">
      <c r="A33" s="3" t="inlineStr">
        <is>
          <t>Disaggregation of Revenue [Line Items]</t>
        </is>
      </c>
    </row>
    <row r="34">
      <c r="A34" s="4" t="inlineStr">
        <is>
          <t>Revenue</t>
        </is>
      </c>
      <c r="J34" s="6" t="n">
        <v>83985</v>
      </c>
      <c r="K34" s="6" t="n">
        <v>62720</v>
      </c>
      <c r="L34" s="6" t="n">
        <v>80097</v>
      </c>
    </row>
    <row r="35">
      <c r="A35" s="4" t="inlineStr">
        <is>
          <t>Asia Pacific [Member] | Advanced Products [Member]</t>
        </is>
      </c>
    </row>
    <row r="36">
      <c r="A36" s="3" t="inlineStr">
        <is>
          <t>Disaggregation of Revenue [Line Items]</t>
        </is>
      </c>
    </row>
    <row r="37">
      <c r="A37" s="4" t="inlineStr">
        <is>
          <t>Revenue</t>
        </is>
      </c>
      <c r="J37" s="6" t="n">
        <v>73899</v>
      </c>
      <c r="K37" s="6" t="n">
        <v>46107</v>
      </c>
      <c r="L37" s="6" t="n">
        <v>66981</v>
      </c>
    </row>
    <row r="38">
      <c r="A38" s="4" t="inlineStr">
        <is>
          <t>All Other [Member]</t>
        </is>
      </c>
    </row>
    <row r="39">
      <c r="A39" s="3" t="inlineStr">
        <is>
          <t>Disaggregation of Revenue [Line Items]</t>
        </is>
      </c>
    </row>
    <row r="40">
      <c r="A40" s="4" t="inlineStr">
        <is>
          <t>Revenue</t>
        </is>
      </c>
      <c r="J40" s="6" t="n">
        <v>3002</v>
      </c>
      <c r="K40" s="6" t="n">
        <v>5260</v>
      </c>
      <c r="L40" s="6" t="n">
        <v>5674</v>
      </c>
    </row>
    <row r="41">
      <c r="A41" s="4" t="inlineStr">
        <is>
          <t>All Other [Member] | Brick Products [Member]</t>
        </is>
      </c>
    </row>
    <row r="42">
      <c r="A42" s="3" t="inlineStr">
        <is>
          <t>Disaggregation of Revenue [Line Items]</t>
        </is>
      </c>
    </row>
    <row r="43">
      <c r="A43" s="4" t="inlineStr">
        <is>
          <t>Revenue</t>
        </is>
      </c>
      <c r="J43" s="6" t="n">
        <v>2715</v>
      </c>
      <c r="K43" s="6" t="n">
        <v>4182</v>
      </c>
      <c r="L43" s="6" t="n">
        <v>5128</v>
      </c>
    </row>
    <row r="44">
      <c r="A44" s="4" t="inlineStr">
        <is>
          <t>All Other [Member] | Advanced Products [Member]</t>
        </is>
      </c>
    </row>
    <row r="45">
      <c r="A45" s="3" t="inlineStr">
        <is>
          <t>Disaggregation of Revenue [Line Items]</t>
        </is>
      </c>
    </row>
    <row r="46">
      <c r="A46" s="4" t="inlineStr">
        <is>
          <t>Revenue</t>
        </is>
      </c>
      <c r="J46" s="5" t="n">
        <v>287</v>
      </c>
      <c r="K46" s="5" t="n">
        <v>1078</v>
      </c>
      <c r="L46" s="5" t="n">
        <v>546</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Summary of Net Revenues Disaggregated by Categor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84302</v>
      </c>
      <c r="C4" s="5" t="n">
        <v>78112</v>
      </c>
      <c r="D4" s="5" t="n">
        <v>70761</v>
      </c>
      <c r="E4" s="5" t="n">
        <v>63401</v>
      </c>
      <c r="F4" s="5" t="n">
        <v>63125</v>
      </c>
      <c r="G4" s="5" t="n">
        <v>70772</v>
      </c>
      <c r="H4" s="5" t="n">
        <v>63355</v>
      </c>
      <c r="I4" s="5" t="n">
        <v>65725</v>
      </c>
      <c r="J4" s="5" t="n">
        <v>296576</v>
      </c>
      <c r="K4" s="5" t="n">
        <v>262977</v>
      </c>
      <c r="L4" s="5" t="n">
        <v>291220</v>
      </c>
    </row>
    <row r="5">
      <c r="A5" s="4" t="inlineStr">
        <is>
          <t>Brick Products [Member]</t>
        </is>
      </c>
    </row>
    <row r="6">
      <c r="A6" s="3" t="inlineStr">
        <is>
          <t>Disaggregation of Revenue [Line Items]</t>
        </is>
      </c>
    </row>
    <row r="7">
      <c r="A7" s="4" t="inlineStr">
        <is>
          <t>Revenue</t>
        </is>
      </c>
      <c r="J7" s="6" t="n">
        <v>190256</v>
      </c>
      <c r="K7" s="6" t="n">
        <v>187896</v>
      </c>
      <c r="L7" s="6" t="n">
        <v>186704</v>
      </c>
    </row>
    <row r="8">
      <c r="A8" s="4" t="inlineStr">
        <is>
          <t>Advanced Products [Member]</t>
        </is>
      </c>
    </row>
    <row r="9">
      <c r="A9" s="3" t="inlineStr">
        <is>
          <t>Disaggregation of Revenue [Line Items]</t>
        </is>
      </c>
    </row>
    <row r="10">
      <c r="A10" s="4" t="inlineStr">
        <is>
          <t>Revenue</t>
        </is>
      </c>
      <c r="J10" s="6" t="n">
        <v>106320</v>
      </c>
      <c r="K10" s="6" t="n">
        <v>75081</v>
      </c>
      <c r="L10" s="6" t="n">
        <v>104516</v>
      </c>
    </row>
    <row r="11">
      <c r="A11" s="4" t="inlineStr">
        <is>
          <t>Direct Customers, Contract Manufacturers and Non-stocking Distributors [Member]</t>
        </is>
      </c>
    </row>
    <row r="12">
      <c r="A12" s="3" t="inlineStr">
        <is>
          <t>Disaggregation of Revenue [Line Items]</t>
        </is>
      </c>
    </row>
    <row r="13">
      <c r="A13" s="4" t="inlineStr">
        <is>
          <t>Revenue</t>
        </is>
      </c>
      <c r="J13" s="6" t="n">
        <v>251409</v>
      </c>
      <c r="K13" s="6" t="n">
        <v>222702</v>
      </c>
      <c r="L13" s="6" t="n">
        <v>254785</v>
      </c>
    </row>
    <row r="14">
      <c r="A14" s="4" t="inlineStr">
        <is>
          <t>Direct Customers, Contract Manufacturers and Non-stocking Distributors [Member] | Brick Products [Member]</t>
        </is>
      </c>
    </row>
    <row r="15">
      <c r="A15" s="3" t="inlineStr">
        <is>
          <t>Disaggregation of Revenue [Line Items]</t>
        </is>
      </c>
    </row>
    <row r="16">
      <c r="A16" s="4" t="inlineStr">
        <is>
          <t>Revenue</t>
        </is>
      </c>
      <c r="J16" s="6" t="n">
        <v>160004</v>
      </c>
      <c r="K16" s="6" t="n">
        <v>159135</v>
      </c>
      <c r="L16" s="6" t="n">
        <v>163206</v>
      </c>
    </row>
    <row r="17">
      <c r="A17" s="4" t="inlineStr">
        <is>
          <t>Direct Customers, Contract Manufacturers and Non-stocking Distributors [Member] | Advanced Products [Member]</t>
        </is>
      </c>
    </row>
    <row r="18">
      <c r="A18" s="3" t="inlineStr">
        <is>
          <t>Disaggregation of Revenue [Line Items]</t>
        </is>
      </c>
    </row>
    <row r="19">
      <c r="A19" s="4" t="inlineStr">
        <is>
          <t>Revenue</t>
        </is>
      </c>
      <c r="J19" s="6" t="n">
        <v>91405</v>
      </c>
      <c r="K19" s="6" t="n">
        <v>63567</v>
      </c>
      <c r="L19" s="6" t="n">
        <v>91579</v>
      </c>
    </row>
    <row r="20">
      <c r="A20" s="4" t="inlineStr">
        <is>
          <t>Stocking Distributors, Net of Sales Allowances [Member]</t>
        </is>
      </c>
    </row>
    <row r="21">
      <c r="A21" s="3" t="inlineStr">
        <is>
          <t>Disaggregation of Revenue [Line Items]</t>
        </is>
      </c>
    </row>
    <row r="22">
      <c r="A22" s="4" t="inlineStr">
        <is>
          <t>Revenue</t>
        </is>
      </c>
      <c r="J22" s="6" t="n">
        <v>37921</v>
      </c>
      <c r="K22" s="6" t="n">
        <v>37599</v>
      </c>
      <c r="L22" s="6" t="n">
        <v>31732</v>
      </c>
    </row>
    <row r="23">
      <c r="A23" s="4" t="inlineStr">
        <is>
          <t>Stocking Distributors, Net of Sales Allowances [Member] | Brick Products [Member]</t>
        </is>
      </c>
    </row>
    <row r="24">
      <c r="A24" s="3" t="inlineStr">
        <is>
          <t>Disaggregation of Revenue [Line Items]</t>
        </is>
      </c>
    </row>
    <row r="25">
      <c r="A25" s="4" t="inlineStr">
        <is>
          <t>Revenue</t>
        </is>
      </c>
      <c r="J25" s="6" t="n">
        <v>29411</v>
      </c>
      <c r="K25" s="6" t="n">
        <v>27797</v>
      </c>
      <c r="L25" s="6" t="n">
        <v>22362</v>
      </c>
    </row>
    <row r="26">
      <c r="A26" s="4" t="inlineStr">
        <is>
          <t>Stocking Distributors, Net of Sales Allowances [Member] | Advanced Products [Member]</t>
        </is>
      </c>
    </row>
    <row r="27">
      <c r="A27" s="3" t="inlineStr">
        <is>
          <t>Disaggregation of Revenue [Line Items]</t>
        </is>
      </c>
    </row>
    <row r="28">
      <c r="A28" s="4" t="inlineStr">
        <is>
          <t>Revenue</t>
        </is>
      </c>
      <c r="J28" s="6" t="n">
        <v>8510</v>
      </c>
      <c r="K28" s="6" t="n">
        <v>9802</v>
      </c>
      <c r="L28" s="6" t="n">
        <v>9370</v>
      </c>
    </row>
    <row r="29">
      <c r="A29" s="4" t="inlineStr">
        <is>
          <t>Non-recurring Engineering [Member]</t>
        </is>
      </c>
    </row>
    <row r="30">
      <c r="A30" s="3" t="inlineStr">
        <is>
          <t>Disaggregation of Revenue [Line Items]</t>
        </is>
      </c>
    </row>
    <row r="31">
      <c r="A31" s="4" t="inlineStr">
        <is>
          <t>Revenue</t>
        </is>
      </c>
      <c r="J31" s="6" t="n">
        <v>7022</v>
      </c>
      <c r="K31" s="6" t="n">
        <v>2457</v>
      </c>
      <c r="L31" s="6" t="n">
        <v>4422</v>
      </c>
    </row>
    <row r="32">
      <c r="A32" s="4" t="inlineStr">
        <is>
          <t>Non-recurring Engineering [Member] | Brick Products [Member]</t>
        </is>
      </c>
    </row>
    <row r="33">
      <c r="A33" s="3" t="inlineStr">
        <is>
          <t>Disaggregation of Revenue [Line Items]</t>
        </is>
      </c>
    </row>
    <row r="34">
      <c r="A34" s="4" t="inlineStr">
        <is>
          <t>Revenue</t>
        </is>
      </c>
      <c r="J34" s="6" t="n">
        <v>841</v>
      </c>
      <c r="K34" s="6" t="n">
        <v>843</v>
      </c>
      <c r="L34" s="6" t="n">
        <v>1066</v>
      </c>
    </row>
    <row r="35">
      <c r="A35" s="4" t="inlineStr">
        <is>
          <t>Non-recurring Engineering [Member] | Advanced Products [Member]</t>
        </is>
      </c>
    </row>
    <row r="36">
      <c r="A36" s="3" t="inlineStr">
        <is>
          <t>Disaggregation of Revenue [Line Items]</t>
        </is>
      </c>
    </row>
    <row r="37">
      <c r="A37" s="4" t="inlineStr">
        <is>
          <t>Revenue</t>
        </is>
      </c>
      <c r="J37" s="6" t="n">
        <v>6181</v>
      </c>
      <c r="K37" s="6" t="n">
        <v>1614</v>
      </c>
      <c r="L37" s="6" t="n">
        <v>3356</v>
      </c>
    </row>
    <row r="38">
      <c r="A38" s="4" t="inlineStr">
        <is>
          <t>Royalties [Member]</t>
        </is>
      </c>
    </row>
    <row r="39">
      <c r="A39" s="3" t="inlineStr">
        <is>
          <t>Disaggregation of Revenue [Line Items]</t>
        </is>
      </c>
    </row>
    <row r="40">
      <c r="A40" s="4" t="inlineStr">
        <is>
          <t>Revenue</t>
        </is>
      </c>
      <c r="J40" s="6" t="n">
        <v>152</v>
      </c>
      <c r="K40" s="6" t="n">
        <v>145</v>
      </c>
      <c r="L40" s="6" t="n">
        <v>210</v>
      </c>
    </row>
    <row r="41">
      <c r="A41" s="4" t="inlineStr">
        <is>
          <t>Royalties [Member] | Brick Products [Member]</t>
        </is>
      </c>
    </row>
    <row r="42">
      <c r="A42" s="3" t="inlineStr">
        <is>
          <t>Disaggregation of Revenue [Line Items]</t>
        </is>
      </c>
    </row>
    <row r="43">
      <c r="A43" s="4" t="inlineStr">
        <is>
          <t>Revenue</t>
        </is>
      </c>
      <c r="K43" s="6" t="n">
        <v>121</v>
      </c>
      <c r="L43" s="6" t="n">
        <v>70</v>
      </c>
    </row>
    <row r="44">
      <c r="A44" s="4" t="inlineStr">
        <is>
          <t>Royalties [Member] | Advanced Products [Member]</t>
        </is>
      </c>
    </row>
    <row r="45">
      <c r="A45" s="3" t="inlineStr">
        <is>
          <t>Disaggregation of Revenue [Line Items]</t>
        </is>
      </c>
    </row>
    <row r="46">
      <c r="A46" s="4" t="inlineStr">
        <is>
          <t>Revenue</t>
        </is>
      </c>
      <c r="J46" s="6" t="n">
        <v>152</v>
      </c>
      <c r="K46" s="6" t="n">
        <v>24</v>
      </c>
      <c r="L46" s="6" t="n">
        <v>140</v>
      </c>
    </row>
    <row r="47">
      <c r="A47" s="4" t="inlineStr">
        <is>
          <t>Other [Member]</t>
        </is>
      </c>
    </row>
    <row r="48">
      <c r="A48" s="3" t="inlineStr">
        <is>
          <t>Disaggregation of Revenue [Line Items]</t>
        </is>
      </c>
    </row>
    <row r="49">
      <c r="A49" s="4" t="inlineStr">
        <is>
          <t>Revenue</t>
        </is>
      </c>
      <c r="J49" s="6" t="n">
        <v>72</v>
      </c>
      <c r="K49" s="6" t="n">
        <v>74</v>
      </c>
      <c r="L49" s="6" t="n">
        <v>71</v>
      </c>
    </row>
    <row r="50">
      <c r="A50" s="4" t="inlineStr">
        <is>
          <t>Other [Member] | Advanced Products [Member]</t>
        </is>
      </c>
    </row>
    <row r="51">
      <c r="A51" s="3" t="inlineStr">
        <is>
          <t>Disaggregation of Revenue [Line Items]</t>
        </is>
      </c>
    </row>
    <row r="52">
      <c r="A52" s="4" t="inlineStr">
        <is>
          <t>Revenue</t>
        </is>
      </c>
      <c r="J52" s="5" t="n">
        <v>72</v>
      </c>
      <c r="K52" s="5" t="n">
        <v>74</v>
      </c>
      <c r="L52" s="5" t="n">
        <v>7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hanges in Certain Contract Assets and Liabilities (Detail) - USD ($) $ in Thousands</t>
        </is>
      </c>
      <c r="B1" s="2" t="inlineStr">
        <is>
          <t>Dec. 31, 2020</t>
        </is>
      </c>
      <c r="C1" s="2" t="inlineStr">
        <is>
          <t>Dec. 31, 2019</t>
        </is>
      </c>
    </row>
    <row r="2">
      <c r="A2" s="3" t="inlineStr">
        <is>
          <t>Disaggregation of Revenue [Line Items]</t>
        </is>
      </c>
    </row>
    <row r="3">
      <c r="A3" s="4" t="inlineStr">
        <is>
          <t>Accounts receivable</t>
        </is>
      </c>
      <c r="B3" s="5" t="n">
        <v>40999</v>
      </c>
      <c r="C3" s="5" t="n">
        <v>38115</v>
      </c>
    </row>
    <row r="4">
      <c r="A4" s="4" t="inlineStr">
        <is>
          <t>Short-term deferred revenue and customer prepayments</t>
        </is>
      </c>
      <c r="B4" s="6" t="n">
        <v>-7309</v>
      </c>
      <c r="C4" s="6" t="n">
        <v>-5507</v>
      </c>
    </row>
    <row r="5">
      <c r="A5" s="4" t="inlineStr">
        <is>
          <t>Long-term deferred revenue</t>
        </is>
      </c>
      <c r="B5" s="6" t="n">
        <v>-733</v>
      </c>
      <c r="C5" s="6" t="n">
        <v>-1054</v>
      </c>
    </row>
    <row r="6">
      <c r="A6" s="4" t="inlineStr">
        <is>
          <t>Deferred expenses</t>
        </is>
      </c>
      <c r="B6" s="6" t="n">
        <v>1650</v>
      </c>
      <c r="C6" s="6" t="n">
        <v>1897</v>
      </c>
    </row>
    <row r="7">
      <c r="A7" s="4" t="inlineStr">
        <is>
          <t>Sales allowances</t>
        </is>
      </c>
      <c r="B7" s="6" t="n">
        <v>-597</v>
      </c>
      <c r="C7" s="5" t="n">
        <v>-741</v>
      </c>
    </row>
    <row r="8">
      <c r="A8" s="4" t="inlineStr">
        <is>
          <t>Accounting Standards Update 2014-09 [Member]</t>
        </is>
      </c>
    </row>
    <row r="9">
      <c r="A9" s="3" t="inlineStr">
        <is>
          <t>Disaggregation of Revenue [Line Items]</t>
        </is>
      </c>
    </row>
    <row r="10">
      <c r="A10" s="4" t="inlineStr">
        <is>
          <t>Accounts receivable</t>
        </is>
      </c>
      <c r="B10" s="6" t="n">
        <v>2884</v>
      </c>
    </row>
    <row r="11">
      <c r="A11" s="4" t="inlineStr">
        <is>
          <t>Short-term deferred revenue and customer prepayments</t>
        </is>
      </c>
      <c r="B11" s="6" t="n">
        <v>-1802</v>
      </c>
    </row>
    <row r="12">
      <c r="A12" s="4" t="inlineStr">
        <is>
          <t>Long-term deferred revenue</t>
        </is>
      </c>
      <c r="B12" s="6" t="n">
        <v>321</v>
      </c>
    </row>
    <row r="13">
      <c r="A13" s="4" t="inlineStr">
        <is>
          <t>Deferred expenses</t>
        </is>
      </c>
      <c r="B13" s="6" t="n">
        <v>-247</v>
      </c>
    </row>
    <row r="14">
      <c r="A14" s="4" t="inlineStr">
        <is>
          <t>Sales allowances</t>
        </is>
      </c>
      <c r="B14" s="5" t="n">
        <v>1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Revenues - Additional Information (Detail)</t>
        </is>
      </c>
      <c r="B1" s="2" t="inlineStr">
        <is>
          <t>1 Months Ended</t>
        </is>
      </c>
      <c r="C1" s="2" t="inlineStr">
        <is>
          <t>12 Months Ended</t>
        </is>
      </c>
    </row>
    <row r="2">
      <c r="B2" s="2" t="inlineStr">
        <is>
          <t>Dec. 31, 2020USD ($)</t>
        </is>
      </c>
      <c r="C2" s="2" t="inlineStr">
        <is>
          <t>Dec. 31, 2020Customer</t>
        </is>
      </c>
      <c r="D2" s="2" t="inlineStr">
        <is>
          <t>Dec. 31, 2019Customer</t>
        </is>
      </c>
      <c r="E2" s="2" t="inlineStr">
        <is>
          <t>Dec. 31, 2018Customer</t>
        </is>
      </c>
    </row>
    <row r="3">
      <c r="A3" s="4" t="inlineStr">
        <is>
          <t>Decrease in net revenues | $</t>
        </is>
      </c>
      <c r="B3" s="5" t="n">
        <v>6723000</v>
      </c>
    </row>
    <row r="4">
      <c r="A4" s="4" t="inlineStr">
        <is>
          <t>Number of customers | Customer</t>
        </is>
      </c>
      <c r="C4" s="6" t="n">
        <v>1</v>
      </c>
      <c r="D4" s="6" t="n">
        <v>1</v>
      </c>
      <c r="E4" s="6" t="n">
        <v>1</v>
      </c>
    </row>
    <row r="5">
      <c r="A5" s="4" t="inlineStr">
        <is>
          <t>Customer Concentration Risk [Member] | Sales Revenue, Net [Member]</t>
        </is>
      </c>
    </row>
    <row r="6">
      <c r="A6" s="4" t="inlineStr">
        <is>
          <t>Percentage of total net revenues</t>
        </is>
      </c>
      <c r="C6" s="4" t="inlineStr">
        <is>
          <t>18.50%</t>
        </is>
      </c>
      <c r="D6" s="4" t="inlineStr">
        <is>
          <t>12.70%</t>
        </is>
      </c>
      <c r="E6" s="4" t="inlineStr">
        <is>
          <t>13.40%</t>
        </is>
      </c>
    </row>
    <row r="7">
      <c r="A7" s="4" t="inlineStr">
        <is>
          <t>Customer Concentration Risk [Member] | Sales Revenue, Net [Member] | China [Member]</t>
        </is>
      </c>
    </row>
    <row r="8">
      <c r="A8" s="4" t="inlineStr">
        <is>
          <t>Percentage of total net revenues</t>
        </is>
      </c>
      <c r="C8" s="4" t="inlineStr">
        <is>
          <t>31.40%</t>
        </is>
      </c>
      <c r="D8" s="4" t="inlineStr">
        <is>
          <t>22.10%</t>
        </is>
      </c>
      <c r="E8" s="4" t="inlineStr">
        <is>
          <t>37.4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Net Revenues from Unaffiliated Customers by Geographic Region Based on the Location of the Customer (Detail) - USD ($) $ in Thousands</t>
        </is>
      </c>
      <c r="B1" s="2" t="inlineStr">
        <is>
          <t>12 Months Ended</t>
        </is>
      </c>
    </row>
    <row r="2">
      <c r="B2" s="2" t="inlineStr">
        <is>
          <t>Dec. 31, 2020</t>
        </is>
      </c>
      <c r="C2" s="2" t="inlineStr">
        <is>
          <t>Dec. 31, 2019</t>
        </is>
      </c>
      <c r="D2" s="2" t="inlineStr">
        <is>
          <t>Dec. 31, 2018</t>
        </is>
      </c>
    </row>
    <row r="3">
      <c r="A3" s="4" t="inlineStr">
        <is>
          <t>Revenue</t>
        </is>
      </c>
      <c r="B3" s="5" t="n">
        <v>296576</v>
      </c>
      <c r="C3" s="5" t="n">
        <v>262977</v>
      </c>
      <c r="D3" s="5" t="n">
        <v>291220</v>
      </c>
    </row>
    <row r="4">
      <c r="A4" s="4" t="inlineStr">
        <is>
          <t>United States [Member]</t>
        </is>
      </c>
    </row>
    <row r="5">
      <c r="A5" s="4" t="inlineStr">
        <is>
          <t>Revenue</t>
        </is>
      </c>
      <c r="B5" s="6" t="n">
        <v>105558</v>
      </c>
      <c r="C5" s="6" t="n">
        <v>121628</v>
      </c>
      <c r="D5" s="6" t="n">
        <v>110779</v>
      </c>
    </row>
    <row r="6">
      <c r="A6" s="4" t="inlineStr">
        <is>
          <t>Europe [Member]</t>
        </is>
      </c>
    </row>
    <row r="7">
      <c r="A7" s="4" t="inlineStr">
        <is>
          <t>Revenue</t>
        </is>
      </c>
      <c r="B7" s="6" t="n">
        <v>30132</v>
      </c>
      <c r="C7" s="6" t="n">
        <v>27262</v>
      </c>
      <c r="D7" s="6" t="n">
        <v>27689</v>
      </c>
    </row>
    <row r="8">
      <c r="A8" s="4" t="inlineStr">
        <is>
          <t>Asia Pacific [Member]</t>
        </is>
      </c>
    </row>
    <row r="9">
      <c r="A9" s="4" t="inlineStr">
        <is>
          <t>Revenue</t>
        </is>
      </c>
      <c r="B9" s="6" t="n">
        <v>157884</v>
      </c>
      <c r="C9" s="6" t="n">
        <v>108827</v>
      </c>
      <c r="D9" s="6" t="n">
        <v>147078</v>
      </c>
    </row>
    <row r="10">
      <c r="A10" s="4" t="inlineStr">
        <is>
          <t>All Other [Member]</t>
        </is>
      </c>
    </row>
    <row r="11">
      <c r="A11" s="4" t="inlineStr">
        <is>
          <t>Revenue</t>
        </is>
      </c>
      <c r="B11" s="5" t="n">
        <v>3002</v>
      </c>
      <c r="C11" s="5" t="n">
        <v>5260</v>
      </c>
      <c r="D11" s="5" t="n">
        <v>56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Consolidated net income</t>
        </is>
      </c>
      <c r="B4" s="5" t="n">
        <v>17922</v>
      </c>
      <c r="C4" s="5" t="n">
        <v>14109</v>
      </c>
      <c r="D4" s="5" t="n">
        <v>31846</v>
      </c>
    </row>
    <row r="5">
      <c r="A5" s="3" t="inlineStr">
        <is>
          <t>Adjustments to reconcile consolidated net income to net cash provided by operating activities:</t>
        </is>
      </c>
    </row>
    <row r="6">
      <c r="A6" s="4" t="inlineStr">
        <is>
          <t>Depreciation and amortization</t>
        </is>
      </c>
      <c r="B6" s="6" t="n">
        <v>11056</v>
      </c>
      <c r="C6" s="6" t="n">
        <v>10334</v>
      </c>
      <c r="D6" s="6" t="n">
        <v>9254</v>
      </c>
    </row>
    <row r="7">
      <c r="A7" s="4" t="inlineStr">
        <is>
          <t>Stock-based compensation expense</t>
        </is>
      </c>
      <c r="B7" s="6" t="n">
        <v>5883</v>
      </c>
      <c r="C7" s="6" t="n">
        <v>3036</v>
      </c>
      <c r="D7" s="6" t="n">
        <v>3396</v>
      </c>
    </row>
    <row r="8">
      <c r="A8" s="4" t="inlineStr">
        <is>
          <t>(Decrease) increase in long-term deferred revenue</t>
        </is>
      </c>
      <c r="B8" s="6" t="n">
        <v>-321</v>
      </c>
      <c r="C8" s="6" t="n">
        <v>822</v>
      </c>
      <c r="D8" s="6" t="n">
        <v>-71</v>
      </c>
    </row>
    <row r="9">
      <c r="A9" s="4" t="inlineStr">
        <is>
          <t>Increase in long-term income taxes payable</t>
        </is>
      </c>
      <c r="B9" s="6" t="n">
        <v>76</v>
      </c>
      <c r="C9" s="6" t="n">
        <v>329</v>
      </c>
      <c r="D9" s="6" t="n">
        <v>43</v>
      </c>
    </row>
    <row r="10">
      <c r="A10" s="4" t="inlineStr">
        <is>
          <t>Deferred income taxes</t>
        </is>
      </c>
      <c r="B10" s="6" t="n">
        <v>-21</v>
      </c>
      <c r="C10" s="6" t="n">
        <v>60</v>
      </c>
      <c r="D10" s="6" t="n">
        <v>-55</v>
      </c>
    </row>
    <row r="11">
      <c r="A11" s="4" t="inlineStr">
        <is>
          <t>Increase in other long-term liabilities</t>
        </is>
      </c>
      <c r="D11" s="6" t="n">
        <v>9</v>
      </c>
    </row>
    <row r="12">
      <c r="A12" s="4" t="inlineStr">
        <is>
          <t>Gain on disposal of equipment</t>
        </is>
      </c>
      <c r="B12" s="6" t="n">
        <v>-13</v>
      </c>
      <c r="C12" s="6" t="n">
        <v>-38</v>
      </c>
      <c r="D12" s="6" t="n">
        <v>-57</v>
      </c>
    </row>
    <row r="13">
      <c r="A13" s="4" t="inlineStr">
        <is>
          <t>Provision (recovery) for doubtful accounts</t>
        </is>
      </c>
      <c r="B13" s="6" t="n">
        <v>23</v>
      </c>
      <c r="C13" s="6" t="n">
        <v>-144</v>
      </c>
      <c r="D13" s="6" t="n">
        <v>65</v>
      </c>
    </row>
    <row r="14">
      <c r="A14" s="4" t="inlineStr">
        <is>
          <t>Credit gain on available-for-sale securities</t>
        </is>
      </c>
      <c r="B14" s="6" t="n">
        <v>-4</v>
      </c>
      <c r="C14" s="6" t="n">
        <v>-4</v>
      </c>
      <c r="D14" s="6" t="n">
        <v>-7</v>
      </c>
    </row>
    <row r="15">
      <c r="A15" s="4" t="inlineStr">
        <is>
          <t>Increase in contingent consideration obligations</t>
        </is>
      </c>
      <c r="C15" s="6" t="n">
        <v>280</v>
      </c>
    </row>
    <row r="16">
      <c r="A16" s="4" t="inlineStr">
        <is>
          <t>Change in current assets and liabilities, net</t>
        </is>
      </c>
      <c r="B16" s="6" t="n">
        <v>-54</v>
      </c>
      <c r="C16" s="6" t="n">
        <v>-6576</v>
      </c>
      <c r="D16" s="6" t="n">
        <v>-8252</v>
      </c>
    </row>
    <row r="17">
      <c r="A17" s="4" t="inlineStr">
        <is>
          <t>Net cash provided by operating activities</t>
        </is>
      </c>
      <c r="B17" s="6" t="n">
        <v>34547</v>
      </c>
      <c r="C17" s="6" t="n">
        <v>22208</v>
      </c>
      <c r="D17" s="6" t="n">
        <v>36171</v>
      </c>
    </row>
    <row r="18">
      <c r="A18" s="3" t="inlineStr">
        <is>
          <t>Investing activities:</t>
        </is>
      </c>
    </row>
    <row r="19">
      <c r="A19" s="4" t="inlineStr">
        <is>
          <t>Purchases of short-term investments</t>
        </is>
      </c>
      <c r="B19" s="6" t="n">
        <v>-50166</v>
      </c>
    </row>
    <row r="20">
      <c r="A20" s="4" t="inlineStr">
        <is>
          <t>Additions to property, plant and equipment</t>
        </is>
      </c>
      <c r="B20" s="6" t="n">
        <v>-28653</v>
      </c>
      <c r="C20" s="6" t="n">
        <v>-12485</v>
      </c>
      <c r="D20" s="6" t="n">
        <v>-18211</v>
      </c>
    </row>
    <row r="21">
      <c r="A21" s="4" t="inlineStr">
        <is>
          <t>Proceeds from sale of equipment</t>
        </is>
      </c>
      <c r="B21" s="6" t="n">
        <v>13</v>
      </c>
      <c r="C21" s="6" t="n">
        <v>38</v>
      </c>
      <c r="D21" s="6" t="n">
        <v>57</v>
      </c>
    </row>
    <row r="22">
      <c r="A22" s="4" t="inlineStr">
        <is>
          <t>Decrease (increase) in other assets</t>
        </is>
      </c>
      <c r="B22" s="6" t="n">
        <v>182</v>
      </c>
      <c r="C22" s="6" t="n">
        <v>-35</v>
      </c>
      <c r="D22" s="6" t="n">
        <v>-85</v>
      </c>
    </row>
    <row r="23">
      <c r="A23" s="4" t="inlineStr">
        <is>
          <t>Net cash used for investing activities</t>
        </is>
      </c>
      <c r="B23" s="6" t="n">
        <v>-78624</v>
      </c>
      <c r="C23" s="6" t="n">
        <v>-12482</v>
      </c>
      <c r="D23" s="6" t="n">
        <v>-18239</v>
      </c>
    </row>
    <row r="24">
      <c r="A24" s="3" t="inlineStr">
        <is>
          <t>Financing activities:</t>
        </is>
      </c>
    </row>
    <row r="25">
      <c r="A25" s="4" t="inlineStr">
        <is>
          <t>Proceeds from public offering of Common Stock</t>
        </is>
      </c>
      <c r="B25" s="6" t="n">
        <v>109681</v>
      </c>
    </row>
    <row r="26">
      <c r="A26" s="4" t="inlineStr">
        <is>
          <t>Proceeds from employee stock plans</t>
        </is>
      </c>
      <c r="B26" s="6" t="n">
        <v>11585</v>
      </c>
      <c r="C26" s="6" t="n">
        <v>4742</v>
      </c>
      <c r="D26" s="6" t="n">
        <v>8656</v>
      </c>
    </row>
    <row r="27">
      <c r="A27" s="4" t="inlineStr">
        <is>
          <t>Payment of contingent consideration obligations</t>
        </is>
      </c>
      <c r="B27" s="6" t="n">
        <v>-224</v>
      </c>
      <c r="C27" s="6" t="n">
        <v>-237</v>
      </c>
      <c r="D27" s="6" t="n">
        <v>-270</v>
      </c>
    </row>
    <row r="28">
      <c r="A28" s="4" t="inlineStr">
        <is>
          <t>Noncontrolling interest dividend paid</t>
        </is>
      </c>
      <c r="C28" s="6" t="n">
        <v>-139</v>
      </c>
    </row>
    <row r="29">
      <c r="A29" s="4" t="inlineStr">
        <is>
          <t>Net cash provided by financing activities</t>
        </is>
      </c>
      <c r="B29" s="6" t="n">
        <v>121042</v>
      </c>
      <c r="C29" s="6" t="n">
        <v>4366</v>
      </c>
      <c r="D29" s="6" t="n">
        <v>8386</v>
      </c>
    </row>
    <row r="30">
      <c r="A30" s="4" t="inlineStr">
        <is>
          <t>Effect of foreign exchange rates on cash</t>
        </is>
      </c>
      <c r="B30" s="6" t="n">
        <v>109</v>
      </c>
      <c r="C30" s="6" t="n">
        <v>19</v>
      </c>
      <c r="D30" s="6" t="n">
        <v>9</v>
      </c>
    </row>
    <row r="31">
      <c r="A31" s="4" t="inlineStr">
        <is>
          <t>Net increase in cash and cash equivalents</t>
        </is>
      </c>
      <c r="B31" s="6" t="n">
        <v>77074</v>
      </c>
      <c r="C31" s="6" t="n">
        <v>14111</v>
      </c>
      <c r="D31" s="6" t="n">
        <v>26327</v>
      </c>
    </row>
    <row r="32">
      <c r="A32" s="4" t="inlineStr">
        <is>
          <t>Cash and cash equivalents at beginning of year</t>
        </is>
      </c>
      <c r="B32" s="6" t="n">
        <v>84668</v>
      </c>
      <c r="C32" s="6" t="n">
        <v>70557</v>
      </c>
      <c r="D32" s="6" t="n">
        <v>44230</v>
      </c>
    </row>
    <row r="33">
      <c r="A33" s="4" t="inlineStr">
        <is>
          <t>Cash and cash equivalents at end of year</t>
        </is>
      </c>
      <c r="B33" s="6" t="n">
        <v>161742</v>
      </c>
      <c r="C33" s="6" t="n">
        <v>84668</v>
      </c>
      <c r="D33" s="6" t="n">
        <v>70557</v>
      </c>
    </row>
    <row r="34">
      <c r="A34" s="3" t="inlineStr">
        <is>
          <t>Change in current assets and liabilities:</t>
        </is>
      </c>
    </row>
    <row r="35">
      <c r="A35" s="4" t="inlineStr">
        <is>
          <t>Accounts receivable</t>
        </is>
      </c>
      <c r="B35" s="6" t="n">
        <v>-2816</v>
      </c>
      <c r="C35" s="6" t="n">
        <v>5714</v>
      </c>
      <c r="D35" s="6" t="n">
        <v>-8834</v>
      </c>
    </row>
    <row r="36">
      <c r="A36" s="4" t="inlineStr">
        <is>
          <t>Inventories, net</t>
        </is>
      </c>
      <c r="B36" s="6" t="n">
        <v>-8049</v>
      </c>
      <c r="C36" s="6" t="n">
        <v>-1812</v>
      </c>
      <c r="D36" s="6" t="n">
        <v>-10827</v>
      </c>
    </row>
    <row r="37">
      <c r="A37" s="4" t="inlineStr">
        <is>
          <t>Other current assets</t>
        </is>
      </c>
      <c r="B37" s="6" t="n">
        <v>369</v>
      </c>
      <c r="C37" s="6" t="n">
        <v>-2895</v>
      </c>
      <c r="D37" s="6" t="n">
        <v>176</v>
      </c>
    </row>
    <row r="38">
      <c r="A38" s="4" t="inlineStr">
        <is>
          <t>Accounts payable and accrued liabilities</t>
        </is>
      </c>
      <c r="B38" s="6" t="n">
        <v>8668</v>
      </c>
      <c r="C38" s="6" t="n">
        <v>-7339</v>
      </c>
      <c r="D38" s="6" t="n">
        <v>7450</v>
      </c>
    </row>
    <row r="39">
      <c r="A39" s="4" t="inlineStr">
        <is>
          <t>Accrued severance and other charges</t>
        </is>
      </c>
      <c r="C39" s="6" t="n">
        <v>-234</v>
      </c>
      <c r="D39" s="6" t="n">
        <v>234</v>
      </c>
    </row>
    <row r="40">
      <c r="A40" s="4" t="inlineStr">
        <is>
          <t>Short-term lease payable</t>
        </is>
      </c>
      <c r="B40" s="6" t="n">
        <v>34</v>
      </c>
      <c r="C40" s="6" t="n">
        <v>12</v>
      </c>
    </row>
    <row r="41">
      <c r="A41" s="4" t="inlineStr">
        <is>
          <t>Income taxes payable</t>
        </is>
      </c>
      <c r="B41" s="6" t="n">
        <v>82</v>
      </c>
      <c r="C41" s="6" t="n">
        <v>-653</v>
      </c>
      <c r="D41" s="6" t="n">
        <v>410</v>
      </c>
    </row>
    <row r="42">
      <c r="A42" s="4" t="inlineStr">
        <is>
          <t>Deferred revenue</t>
        </is>
      </c>
      <c r="B42" s="6" t="n">
        <v>1658</v>
      </c>
      <c r="C42" s="6" t="n">
        <v>631</v>
      </c>
      <c r="D42" s="6" t="n">
        <v>3139</v>
      </c>
    </row>
    <row r="43">
      <c r="A43" s="4" t="inlineStr">
        <is>
          <t>Change in current assets and liabilities, net</t>
        </is>
      </c>
      <c r="B43" s="6" t="n">
        <v>-54</v>
      </c>
      <c r="C43" s="6" t="n">
        <v>-6576</v>
      </c>
      <c r="D43" s="6" t="n">
        <v>-8252</v>
      </c>
    </row>
    <row r="44">
      <c r="A44" s="3" t="inlineStr">
        <is>
          <t>Supplemental disclosures:</t>
        </is>
      </c>
    </row>
    <row r="45">
      <c r="A45" s="4" t="inlineStr">
        <is>
          <t>Cash paid during the year for income taxes, net of refunds</t>
        </is>
      </c>
      <c r="B45" s="5" t="n">
        <v>79</v>
      </c>
      <c r="C45" s="5" t="n">
        <v>2194</v>
      </c>
      <c r="D45" s="5" t="n">
        <v>7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and Employee Benefit Plans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erm of Option</t>
        </is>
      </c>
      <c r="B4" s="4" t="inlineStr">
        <is>
          <t>10 years</t>
        </is>
      </c>
    </row>
    <row r="5">
      <c r="A5" s="4" t="inlineStr">
        <is>
          <t>Employee's compensation plan</t>
        </is>
      </c>
      <c r="B5" s="4" t="inlineStr">
        <is>
          <t>The Company matches employee contributions to the plan at a rate of 50%, up to the first 3% of an employee’s compensation.</t>
        </is>
      </c>
    </row>
    <row r="6">
      <c r="A6" s="4" t="inlineStr">
        <is>
          <t>Employee contributions</t>
        </is>
      </c>
      <c r="B6" s="4" t="inlineStr">
        <is>
          <t>20.00%</t>
        </is>
      </c>
    </row>
    <row r="7">
      <c r="A7" s="4" t="inlineStr">
        <is>
          <t>Company contribution to the plan</t>
        </is>
      </c>
      <c r="B7" s="5" t="n">
        <v>1031000</v>
      </c>
      <c r="C7" s="5" t="n">
        <v>1001000</v>
      </c>
      <c r="D7" s="5" t="n">
        <v>976000</v>
      </c>
    </row>
    <row r="8">
      <c r="A8" s="4" t="inlineStr">
        <is>
          <t>Minimum [Member]</t>
        </is>
      </c>
    </row>
    <row r="9">
      <c r="A9" s="3" t="inlineStr">
        <is>
          <t>Share-based Compensation Arrangement by Share-based Payment Award [Line Items]</t>
        </is>
      </c>
    </row>
    <row r="10">
      <c r="A10" s="4" t="inlineStr">
        <is>
          <t>Employees pre-tax salary</t>
        </is>
      </c>
      <c r="B10" s="4" t="inlineStr">
        <is>
          <t>1.00%</t>
        </is>
      </c>
    </row>
    <row r="11">
      <c r="A11" s="4" t="inlineStr">
        <is>
          <t>Maximum [Member]</t>
        </is>
      </c>
    </row>
    <row r="12">
      <c r="A12" s="3" t="inlineStr">
        <is>
          <t>Share-based Compensation Arrangement by Share-based Payment Award [Line Items]</t>
        </is>
      </c>
    </row>
    <row r="13">
      <c r="A13" s="4" t="inlineStr">
        <is>
          <t>Employees pre-tax salary</t>
        </is>
      </c>
      <c r="B13" s="4" t="inlineStr">
        <is>
          <t>80.00%</t>
        </is>
      </c>
    </row>
    <row r="14">
      <c r="A14" s="4" t="inlineStr">
        <is>
          <t>2000 Plan, Vicor [Member]</t>
        </is>
      </c>
    </row>
    <row r="15">
      <c r="A15" s="3" t="inlineStr">
        <is>
          <t>Share-based Compensation Arrangement by Share-based Payment Award [Line Items]</t>
        </is>
      </c>
    </row>
    <row r="16">
      <c r="A16" s="4" t="inlineStr">
        <is>
          <t>Common Stock reserved for issuance</t>
        </is>
      </c>
      <c r="B16" s="6" t="n">
        <v>10000000</v>
      </c>
    </row>
    <row r="17">
      <c r="A17" s="4" t="inlineStr">
        <is>
          <t>Non-qualified stock options granted to non-employees</t>
        </is>
      </c>
      <c r="B17" s="4" t="inlineStr">
        <is>
          <t>85.00%</t>
        </is>
      </c>
    </row>
    <row r="18">
      <c r="A18" s="4" t="inlineStr">
        <is>
          <t>Annual forfeiture rate</t>
        </is>
      </c>
      <c r="B18" s="4" t="inlineStr">
        <is>
          <t>5.25%</t>
        </is>
      </c>
      <c r="C18" s="4" t="inlineStr">
        <is>
          <t>5.25%</t>
        </is>
      </c>
      <c r="D18" s="4" t="inlineStr">
        <is>
          <t>5.25%</t>
        </is>
      </c>
    </row>
    <row r="19">
      <c r="A19" s="4" t="inlineStr">
        <is>
          <t>Share exercisable</t>
        </is>
      </c>
      <c r="B19" s="6" t="n">
        <v>924964</v>
      </c>
      <c r="C19" s="6" t="n">
        <v>1475947</v>
      </c>
      <c r="D19" s="6" t="n">
        <v>888257</v>
      </c>
    </row>
    <row r="20">
      <c r="A20" s="4" t="inlineStr">
        <is>
          <t>Weighted average exercise prices</t>
        </is>
      </c>
      <c r="B20" s="7" t="n">
        <v>9.050000000000001</v>
      </c>
      <c r="C20" s="7" t="n">
        <v>8.74</v>
      </c>
      <c r="D20" s="7" t="n">
        <v>8.93</v>
      </c>
    </row>
    <row r="21">
      <c r="A21" s="4" t="inlineStr">
        <is>
          <t>Total Intrinsic value</t>
        </is>
      </c>
      <c r="B21" s="5" t="n">
        <v>50410000</v>
      </c>
      <c r="C21" s="5" t="n">
        <v>6636000</v>
      </c>
      <c r="D21" s="5" t="n">
        <v>22938000</v>
      </c>
    </row>
    <row r="22">
      <c r="A22" s="4" t="inlineStr">
        <is>
          <t>Options Exercised</t>
        </is>
      </c>
      <c r="B22" s="6" t="n">
        <v>9127000</v>
      </c>
      <c r="C22" s="6" t="n">
        <v>2437000</v>
      </c>
      <c r="D22" s="6" t="n">
        <v>6782000</v>
      </c>
    </row>
    <row r="23">
      <c r="A23" s="4" t="inlineStr">
        <is>
          <t>Fair value of stock options that vested</t>
        </is>
      </c>
      <c r="B23" s="6" t="n">
        <v>10847000</v>
      </c>
      <c r="C23" s="5" t="n">
        <v>1657000</v>
      </c>
      <c r="D23" s="5" t="n">
        <v>2921000</v>
      </c>
    </row>
    <row r="24">
      <c r="A24" s="4" t="inlineStr">
        <is>
          <t>Total unrecognized compensation cost</t>
        </is>
      </c>
      <c r="B24" s="5" t="n">
        <v>9758000</v>
      </c>
    </row>
    <row r="25">
      <c r="A25" s="4" t="inlineStr">
        <is>
          <t>Compensation cost recognized over a weighted-average period</t>
        </is>
      </c>
      <c r="B25" s="4" t="inlineStr">
        <is>
          <t>1 year 7 months 6 days</t>
        </is>
      </c>
    </row>
    <row r="26">
      <c r="A26" s="4" t="inlineStr">
        <is>
          <t>Expected recognized expenses, Year One</t>
        </is>
      </c>
      <c r="B26" s="5" t="n">
        <v>4656000</v>
      </c>
    </row>
    <row r="27">
      <c r="A27" s="4" t="inlineStr">
        <is>
          <t>Expected recognized expenses, Year Two</t>
        </is>
      </c>
      <c r="B27" s="6" t="n">
        <v>2741000</v>
      </c>
    </row>
    <row r="28">
      <c r="A28" s="4" t="inlineStr">
        <is>
          <t>Expected recognized expenses, Year Three</t>
        </is>
      </c>
      <c r="B28" s="6" t="n">
        <v>1396000</v>
      </c>
    </row>
    <row r="29">
      <c r="A29" s="4" t="inlineStr">
        <is>
          <t>Expected recognized expenses, Year Four</t>
        </is>
      </c>
      <c r="B29" s="6" t="n">
        <v>682000</v>
      </c>
    </row>
    <row r="30">
      <c r="A30" s="4" t="inlineStr">
        <is>
          <t>Expected recognized expenses, Year Five</t>
        </is>
      </c>
      <c r="B30" s="5" t="n">
        <v>283000</v>
      </c>
    </row>
    <row r="31">
      <c r="A31" s="4" t="inlineStr">
        <is>
          <t>Weighted-average fair value</t>
        </is>
      </c>
      <c r="B31" s="7" t="n">
        <v>30.63</v>
      </c>
      <c r="C31" s="7" t="n">
        <v>14.3</v>
      </c>
      <c r="D31" s="7" t="n">
        <v>17.46</v>
      </c>
    </row>
    <row r="32">
      <c r="A32" s="4" t="inlineStr">
        <is>
          <t>Stock Bonus Plan [Member]</t>
        </is>
      </c>
    </row>
    <row r="33">
      <c r="A33" s="3" t="inlineStr">
        <is>
          <t>Share-based Compensation Arrangement by Share-based Payment Award [Line Items]</t>
        </is>
      </c>
    </row>
    <row r="34">
      <c r="A34" s="4" t="inlineStr">
        <is>
          <t>Common stock purchase by non-employees</t>
        </is>
      </c>
      <c r="B34" s="6" t="n">
        <v>109964</v>
      </c>
    </row>
    <row r="35">
      <c r="A35" s="4" t="inlineStr">
        <is>
          <t>2017 Employee Stock Purchase Plan [Member]</t>
        </is>
      </c>
    </row>
    <row r="36">
      <c r="A36" s="3" t="inlineStr">
        <is>
          <t>Share-based Compensation Arrangement by Share-based Payment Award [Line Items]</t>
        </is>
      </c>
    </row>
    <row r="37">
      <c r="A37" s="4" t="inlineStr">
        <is>
          <t>Non-qualified stock options granted to non-employees</t>
        </is>
      </c>
      <c r="B37" s="4" t="inlineStr">
        <is>
          <t>85.00%</t>
        </is>
      </c>
    </row>
    <row r="38">
      <c r="A38" s="4" t="inlineStr">
        <is>
          <t>Maximum number of shares authorized for issuances</t>
        </is>
      </c>
      <c r="B38" s="6" t="n">
        <v>2000000</v>
      </c>
    </row>
    <row r="39">
      <c r="A39" s="4" t="inlineStr">
        <is>
          <t>Maximum percentage of payroll deductions on employee's compensation</t>
        </is>
      </c>
      <c r="B39" s="4" t="inlineStr">
        <is>
          <t>15.00%</t>
        </is>
      </c>
    </row>
    <row r="40">
      <c r="A40" s="4" t="inlineStr">
        <is>
          <t>Offering period of employee stock purchase plan</t>
        </is>
      </c>
      <c r="B40" s="4" t="inlineStr">
        <is>
          <t>6 month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t>
        </is>
      </c>
      <c r="B4" s="5" t="n">
        <v>5883</v>
      </c>
      <c r="C4" s="5" t="n">
        <v>3036</v>
      </c>
      <c r="D4" s="5" t="n">
        <v>3396</v>
      </c>
    </row>
    <row r="5">
      <c r="A5" s="4" t="inlineStr">
        <is>
          <t>Cost of Revenues [Member]</t>
        </is>
      </c>
    </row>
    <row r="6">
      <c r="A6" s="3" t="inlineStr">
        <is>
          <t>Employee Service Share-based Compensation, Allocation of Recognized Period Costs [Line Items]</t>
        </is>
      </c>
    </row>
    <row r="7">
      <c r="A7" s="4" t="inlineStr">
        <is>
          <t>Total stock-based compensation</t>
        </is>
      </c>
      <c r="B7" s="6" t="n">
        <v>934</v>
      </c>
      <c r="C7" s="6" t="n">
        <v>342</v>
      </c>
      <c r="D7" s="6" t="n">
        <v>237</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t>
        </is>
      </c>
      <c r="B10" s="6" t="n">
        <v>3164</v>
      </c>
      <c r="C10" s="6" t="n">
        <v>1979</v>
      </c>
      <c r="D10" s="6" t="n">
        <v>2517</v>
      </c>
    </row>
    <row r="11">
      <c r="A11" s="4" t="inlineStr">
        <is>
          <t>Research and Development [Member]</t>
        </is>
      </c>
    </row>
    <row r="12">
      <c r="A12" s="3" t="inlineStr">
        <is>
          <t>Employee Service Share-based Compensation, Allocation of Recognized Period Costs [Line Items]</t>
        </is>
      </c>
    </row>
    <row r="13">
      <c r="A13" s="4" t="inlineStr">
        <is>
          <t>Total stock-based compensation</t>
        </is>
      </c>
      <c r="B13" s="5" t="n">
        <v>1785</v>
      </c>
      <c r="C13" s="5" t="n">
        <v>715</v>
      </c>
      <c r="D13" s="5" t="n">
        <v>64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ummary of Compensation Expense by Type of Award (Detail) - USD ($) $ in Thousands</t>
        </is>
      </c>
      <c r="B1" s="2" t="inlineStr">
        <is>
          <t>12 Months Ended</t>
        </is>
      </c>
    </row>
    <row r="2">
      <c r="B2" s="2" t="inlineStr">
        <is>
          <t>Dec. 31, 2020</t>
        </is>
      </c>
      <c r="C2" s="2" t="inlineStr">
        <is>
          <t>Dec. 31, 2019</t>
        </is>
      </c>
      <c r="D2" s="2" t="inlineStr">
        <is>
          <t>Dec. 31, 2018</t>
        </is>
      </c>
    </row>
    <row r="3">
      <c r="A3" s="3" t="inlineStr">
        <is>
          <t>Employee Service Share-based Compensation, Allocation of Recognized Period Costs [Line Items]</t>
        </is>
      </c>
    </row>
    <row r="4">
      <c r="A4" s="4" t="inlineStr">
        <is>
          <t>Total stock-based compensation</t>
        </is>
      </c>
      <c r="B4" s="5" t="n">
        <v>5883</v>
      </c>
      <c r="C4" s="5" t="n">
        <v>3036</v>
      </c>
      <c r="D4" s="5" t="n">
        <v>3396</v>
      </c>
    </row>
    <row r="5">
      <c r="A5" s="4" t="inlineStr">
        <is>
          <t>Stock Options [Member]</t>
        </is>
      </c>
    </row>
    <row r="6">
      <c r="A6" s="3" t="inlineStr">
        <is>
          <t>Employee Service Share-based Compensation, Allocation of Recognized Period Costs [Line Items]</t>
        </is>
      </c>
    </row>
    <row r="7">
      <c r="A7" s="4" t="inlineStr">
        <is>
          <t>Total stock-based compensation</t>
        </is>
      </c>
      <c r="B7" s="6" t="n">
        <v>4982</v>
      </c>
      <c r="C7" s="6" t="n">
        <v>2072</v>
      </c>
      <c r="D7" s="6" t="n">
        <v>2649</v>
      </c>
    </row>
    <row r="8">
      <c r="A8" s="4" t="inlineStr">
        <is>
          <t>ESPP [Member]</t>
        </is>
      </c>
    </row>
    <row r="9">
      <c r="A9" s="3" t="inlineStr">
        <is>
          <t>Employee Service Share-based Compensation, Allocation of Recognized Period Costs [Line Items]</t>
        </is>
      </c>
    </row>
    <row r="10">
      <c r="A10" s="4" t="inlineStr">
        <is>
          <t>Total stock-based compensation</t>
        </is>
      </c>
      <c r="B10" s="5" t="n">
        <v>901</v>
      </c>
      <c r="C10" s="5" t="n">
        <v>964</v>
      </c>
      <c r="D10" s="5" t="n">
        <v>74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and Employee Benefit Plans - Weighted-Average Assumptions for Non Performance-Based Fair Value for Stock Options (Detail) - Non Performance-Based Stock Options [Member] - VI Chip [Member]</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Risk-free interest rate</t>
        </is>
      </c>
      <c r="B4" s="4" t="inlineStr">
        <is>
          <t>0.50%</t>
        </is>
      </c>
      <c r="C4" s="4" t="inlineStr">
        <is>
          <t>1.80%</t>
        </is>
      </c>
      <c r="D4" s="4" t="inlineStr">
        <is>
          <t>2.90%</t>
        </is>
      </c>
    </row>
    <row r="5">
      <c r="A5" s="4" t="inlineStr">
        <is>
          <t>Expected volatility</t>
        </is>
      </c>
      <c r="B5" s="4" t="inlineStr">
        <is>
          <t>48.00%</t>
        </is>
      </c>
      <c r="C5" s="4" t="inlineStr">
        <is>
          <t>42.00%</t>
        </is>
      </c>
      <c r="D5" s="4" t="inlineStr">
        <is>
          <t>44.00%</t>
        </is>
      </c>
    </row>
    <row r="6">
      <c r="A6" s="4" t="inlineStr">
        <is>
          <t>Expected lives (years)</t>
        </is>
      </c>
      <c r="B6" s="4" t="inlineStr">
        <is>
          <t>6 years 1 month 6 days</t>
        </is>
      </c>
      <c r="C6" s="4" t="inlineStr">
        <is>
          <t>6 years 3 months 18 days</t>
        </is>
      </c>
      <c r="D6" s="4" t="inlineStr">
        <is>
          <t>6 years 4 months 24 day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and Employee Benefit Plans - Summary of the Activity under the 2000 Plan (Detail) - 2000 Plan, Vicor [Member] - USD ($) $ / shares in Units, $ in Thousand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Options Outstanding, Beginning balance</t>
        </is>
      </c>
      <c r="B4" s="6" t="n">
        <v>2687896</v>
      </c>
    </row>
    <row r="5">
      <c r="A5" s="4" t="inlineStr">
        <is>
          <t>Options Outstanding, Granted</t>
        </is>
      </c>
      <c r="B5" s="6" t="n">
        <v>354075</v>
      </c>
    </row>
    <row r="6">
      <c r="A6" s="4" t="inlineStr">
        <is>
          <t>Options Outstanding, Forfeited and expired</t>
        </is>
      </c>
      <c r="B6" s="6" t="n">
        <v>-69987</v>
      </c>
    </row>
    <row r="7">
      <c r="A7" s="4" t="inlineStr">
        <is>
          <t>Options Outstanding, Exercised</t>
        </is>
      </c>
      <c r="B7" s="6" t="n">
        <v>-948507</v>
      </c>
    </row>
    <row r="8">
      <c r="A8" s="4" t="inlineStr">
        <is>
          <t>Options Outstanding, Ending balance</t>
        </is>
      </c>
      <c r="B8" s="6" t="n">
        <v>2023477</v>
      </c>
    </row>
    <row r="9">
      <c r="A9" s="4" t="inlineStr">
        <is>
          <t>Options Outstanding, Exercisable</t>
        </is>
      </c>
      <c r="B9" s="6" t="n">
        <v>924964</v>
      </c>
      <c r="C9" s="6" t="n">
        <v>1475947</v>
      </c>
      <c r="D9" s="6" t="n">
        <v>888257</v>
      </c>
    </row>
    <row r="10">
      <c r="A10" s="4" t="inlineStr">
        <is>
          <t>Options Outstanding, Vested or expected to vest</t>
        </is>
      </c>
      <c r="B10" s="6" t="n">
        <v>1947127</v>
      </c>
    </row>
    <row r="11">
      <c r="A11" s="4" t="inlineStr">
        <is>
          <t>Weighted Average Exercise Price, Beginning balance</t>
        </is>
      </c>
      <c r="B11" s="7" t="n">
        <v>10.81</v>
      </c>
    </row>
    <row r="12">
      <c r="A12" s="4" t="inlineStr">
        <is>
          <t>Weighted Average Exercise Price, Granted</t>
        </is>
      </c>
      <c r="B12" s="8" t="n">
        <v>68.34</v>
      </c>
    </row>
    <row r="13">
      <c r="A13" s="4" t="inlineStr">
        <is>
          <t>Weighted Average Exercise Price, Forfeited and expired</t>
        </is>
      </c>
      <c r="B13" s="8" t="n">
        <v>23.77</v>
      </c>
    </row>
    <row r="14">
      <c r="A14" s="4" t="inlineStr">
        <is>
          <t>Weighted Average Exercise Price, Exercised</t>
        </is>
      </c>
      <c r="B14" s="8" t="n">
        <v>9.619999999999999</v>
      </c>
    </row>
    <row r="15">
      <c r="A15" s="4" t="inlineStr">
        <is>
          <t>Weighted Average Exercise Price, Ending balance</t>
        </is>
      </c>
      <c r="B15" s="8" t="n">
        <v>20.98</v>
      </c>
    </row>
    <row r="16">
      <c r="A16" s="4" t="inlineStr">
        <is>
          <t>Weighted Average Exercise Price, Exercisable</t>
        </is>
      </c>
      <c r="B16" s="8" t="n">
        <v>9.050000000000001</v>
      </c>
      <c r="C16" s="7" t="n">
        <v>8.74</v>
      </c>
      <c r="D16" s="7" t="n">
        <v>8.93</v>
      </c>
    </row>
    <row r="17">
      <c r="A17" s="4" t="inlineStr">
        <is>
          <t>Weighted Average Exercise Price, Vested or expected to vest</t>
        </is>
      </c>
      <c r="B17" s="7" t="n">
        <v>20.22</v>
      </c>
    </row>
    <row r="18">
      <c r="A18" s="4" t="inlineStr">
        <is>
          <t>Weighted-Average Remaining Contractual Life in Years, Outstanding</t>
        </is>
      </c>
      <c r="B18" s="4" t="inlineStr">
        <is>
          <t>4 years 10 months 13 days</t>
        </is>
      </c>
    </row>
    <row r="19">
      <c r="A19" s="4" t="inlineStr">
        <is>
          <t>Weighted-Average Remaining Contractual Life in Years, Exercisable</t>
        </is>
      </c>
      <c r="B19" s="4" t="inlineStr">
        <is>
          <t>3 years 4 months 28 days</t>
        </is>
      </c>
    </row>
    <row r="20">
      <c r="A20" s="4" t="inlineStr">
        <is>
          <t>Weighted-Average Remaining Contractual Life in Years, Vested or expected to vest</t>
        </is>
      </c>
      <c r="B20" s="4" t="inlineStr">
        <is>
          <t>4 years 9 months 14 days</t>
        </is>
      </c>
    </row>
    <row r="21">
      <c r="A21" s="4" t="inlineStr">
        <is>
          <t>Aggregate Intrinsic Value, Outstanding</t>
        </is>
      </c>
      <c r="B21" s="5" t="n">
        <v>144153</v>
      </c>
    </row>
    <row r="22">
      <c r="A22" s="4" t="inlineStr">
        <is>
          <t>Aggregate Intrinsic Value, Exercisable</t>
        </is>
      </c>
      <c r="B22" s="6" t="n">
        <v>76932</v>
      </c>
    </row>
    <row r="23">
      <c r="A23" s="4" t="inlineStr">
        <is>
          <t>Aggregate Intrinsic Value, Vested or expected to vest</t>
        </is>
      </c>
      <c r="B23" s="5" t="n">
        <v>1401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Dec. 31, 2020USD ($)</t>
        </is>
      </c>
    </row>
    <row r="2">
      <c r="A2" s="4" t="inlineStr">
        <is>
          <t>2021</t>
        </is>
      </c>
      <c r="B2" s="5" t="n">
        <v>1740</v>
      </c>
    </row>
    <row r="3">
      <c r="A3" s="4" t="inlineStr">
        <is>
          <t>2022</t>
        </is>
      </c>
      <c r="B3" s="6" t="n">
        <v>1316</v>
      </c>
    </row>
    <row r="4">
      <c r="A4" s="4" t="inlineStr">
        <is>
          <t>2023</t>
        </is>
      </c>
      <c r="B4" s="6" t="n">
        <v>883</v>
      </c>
    </row>
    <row r="5">
      <c r="A5" s="4" t="inlineStr">
        <is>
          <t>2024</t>
        </is>
      </c>
      <c r="B5" s="6" t="n">
        <v>663</v>
      </c>
    </row>
    <row r="6">
      <c r="A6" s="4" t="inlineStr">
        <is>
          <t>2025</t>
        </is>
      </c>
      <c r="B6" s="6" t="n">
        <v>317</v>
      </c>
    </row>
    <row r="7">
      <c r="A7" s="4" t="inlineStr">
        <is>
          <t>Total lease payments</t>
        </is>
      </c>
      <c r="B7" s="6" t="n">
        <v>4919</v>
      </c>
    </row>
    <row r="8">
      <c r="A8" s="4" t="inlineStr">
        <is>
          <t>Less: Imputed interest</t>
        </is>
      </c>
      <c r="B8" s="6" t="n">
        <v>322</v>
      </c>
    </row>
    <row r="9">
      <c r="A9" s="4" t="inlineStr">
        <is>
          <t>Present value of lease liabilities</t>
        </is>
      </c>
      <c r="B9" s="5" t="n">
        <v>4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 Maturities of Lease Payments (Detail) $ in Thousands</t>
        </is>
      </c>
      <c r="B1" s="2" t="inlineStr">
        <is>
          <t>Dec. 31, 2020USD ($)</t>
        </is>
      </c>
    </row>
    <row r="2">
      <c r="A2" s="4" t="inlineStr">
        <is>
          <t>2021</t>
        </is>
      </c>
      <c r="B2" s="5" t="n">
        <v>901</v>
      </c>
    </row>
    <row r="3">
      <c r="A3" s="4" t="inlineStr">
        <is>
          <t>2022</t>
        </is>
      </c>
      <c r="B3" s="6" t="n">
        <v>928</v>
      </c>
    </row>
    <row r="4">
      <c r="A4" s="4" t="inlineStr">
        <is>
          <t>2023</t>
        </is>
      </c>
      <c r="B4" s="6" t="n">
        <v>955</v>
      </c>
    </row>
    <row r="5">
      <c r="A5" s="4" t="inlineStr">
        <is>
          <t>2024</t>
        </is>
      </c>
      <c r="B5" s="6" t="n">
        <v>402</v>
      </c>
    </row>
    <row r="6">
      <c r="A6" s="4" t="inlineStr">
        <is>
          <t>Total lease payments to be received</t>
        </is>
      </c>
      <c r="B6" s="5" t="n">
        <v>31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5" customWidth="1" min="2" max="2"/>
    <col width="14" customWidth="1" min="3" max="3"/>
    <col width="14" customWidth="1" min="4" max="4"/>
  </cols>
  <sheetData>
    <row r="1">
      <c r="A1" s="1" t="inlineStr">
        <is>
          <t>Leases - Additional information (Detail) - USD ($)</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s right of use assets</t>
        </is>
      </c>
      <c r="B4" s="5" t="n">
        <v>4449000</v>
      </c>
    </row>
    <row r="5">
      <c r="A5" s="4" t="inlineStr">
        <is>
          <t>Short-term lease liabilities</t>
        </is>
      </c>
      <c r="B5" s="6" t="n">
        <v>1629000</v>
      </c>
      <c r="C5" s="5" t="n">
        <v>1520000</v>
      </c>
    </row>
    <row r="6">
      <c r="A6" s="4" t="inlineStr">
        <is>
          <t>Long-term lease liabilities</t>
        </is>
      </c>
      <c r="B6" s="6" t="n">
        <v>2968000</v>
      </c>
      <c r="C6" s="6" t="n">
        <v>2855000</v>
      </c>
    </row>
    <row r="7">
      <c r="A7" s="4" t="inlineStr">
        <is>
          <t>Short-term lease cost</t>
        </is>
      </c>
      <c r="B7" s="5" t="n">
        <v>1943000</v>
      </c>
      <c r="C7" s="6" t="n">
        <v>1870000</v>
      </c>
    </row>
    <row r="8">
      <c r="A8" s="4" t="inlineStr">
        <is>
          <t>Weighted-average remaining lease term</t>
        </is>
      </c>
      <c r="B8" s="4" t="inlineStr">
        <is>
          <t>3 years 4 months 24 days</t>
        </is>
      </c>
    </row>
    <row r="9">
      <c r="A9" s="4" t="inlineStr">
        <is>
          <t>Weighted-average discount rate</t>
        </is>
      </c>
      <c r="B9" s="4" t="inlineStr">
        <is>
          <t>3.00%</t>
        </is>
      </c>
    </row>
    <row r="10">
      <c r="A10" s="4" t="inlineStr">
        <is>
          <t>Additional interest factor</t>
        </is>
      </c>
      <c r="B10" s="4" t="inlineStr">
        <is>
          <t>1.375%</t>
        </is>
      </c>
    </row>
    <row r="11">
      <c r="A11" s="4" t="inlineStr">
        <is>
          <t>Lease liabilities paid</t>
        </is>
      </c>
      <c r="B11" s="5" t="n">
        <v>1930000</v>
      </c>
      <c r="C11" s="6" t="n">
        <v>1857000</v>
      </c>
    </row>
    <row r="12">
      <c r="A12" s="4" t="inlineStr">
        <is>
          <t>ROU assets in exchange for new operating lease liabilities</t>
        </is>
      </c>
      <c r="B12" s="6" t="n">
        <v>2029000</v>
      </c>
      <c r="C12" s="6" t="n">
        <v>1761000</v>
      </c>
    </row>
    <row r="13">
      <c r="A13" s="4" t="inlineStr">
        <is>
          <t>Lease income</t>
        </is>
      </c>
      <c r="B13" s="6" t="n">
        <v>792000</v>
      </c>
      <c r="C13" s="6" t="n">
        <v>792000</v>
      </c>
      <c r="D13" s="5" t="n">
        <v>792000</v>
      </c>
    </row>
    <row r="14">
      <c r="A14" s="4" t="inlineStr">
        <is>
          <t>Operating lease liability additions</t>
        </is>
      </c>
      <c r="B14" s="5" t="n">
        <v>1935000</v>
      </c>
      <c r="C14" s="5" t="n">
        <v>1758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verance and Other Charges - Additional Information (Detail) - USD ($)</t>
        </is>
      </c>
      <c r="B1" s="2" t="inlineStr">
        <is>
          <t>3 Months Ended</t>
        </is>
      </c>
      <c r="C1" s="2" t="inlineStr">
        <is>
          <t>12 Months Ended</t>
        </is>
      </c>
    </row>
    <row r="2">
      <c r="B2" s="2" t="inlineStr">
        <is>
          <t>Jun. 30, 2018</t>
        </is>
      </c>
      <c r="C2" s="2" t="inlineStr">
        <is>
          <t>Dec. 31, 2018</t>
        </is>
      </c>
    </row>
    <row r="3">
      <c r="A3" s="3" t="inlineStr">
        <is>
          <t>Schedule Of Sale Of Subsidiary [Abstract]</t>
        </is>
      </c>
    </row>
    <row r="4">
      <c r="A4" s="4" t="inlineStr">
        <is>
          <t>Severance charges</t>
        </is>
      </c>
      <c r="B4" s="5" t="n">
        <v>350000</v>
      </c>
    </row>
    <row r="5">
      <c r="A5" s="4" t="inlineStr">
        <is>
          <t>Severance And Other Charges Credits</t>
        </is>
      </c>
      <c r="C5" s="5" t="n">
        <v>402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come (Expense), Net - Components of Other Income (Detail) - USD ($)</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Rental income, net</t>
        </is>
      </c>
      <c r="B4" s="5" t="n">
        <v>792000</v>
      </c>
      <c r="C4" s="5" t="n">
        <v>792000</v>
      </c>
      <c r="D4" s="5" t="n">
        <v>792000</v>
      </c>
    </row>
    <row r="5">
      <c r="A5" s="4" t="inlineStr">
        <is>
          <t>Foreign currency gains (losses), net</t>
        </is>
      </c>
      <c r="B5" s="6" t="n">
        <v>181000</v>
      </c>
      <c r="C5" s="6" t="n">
        <v>-108000</v>
      </c>
      <c r="D5" s="6" t="n">
        <v>-260000</v>
      </c>
    </row>
    <row r="6">
      <c r="A6" s="4" t="inlineStr">
        <is>
          <t>Interest income</t>
        </is>
      </c>
      <c r="B6" s="6" t="n">
        <v>95000</v>
      </c>
      <c r="C6" s="6" t="n">
        <v>300000</v>
      </c>
      <c r="D6" s="6" t="n">
        <v>257000</v>
      </c>
    </row>
    <row r="7">
      <c r="A7" s="4" t="inlineStr">
        <is>
          <t>Gain on disposal of equipment</t>
        </is>
      </c>
      <c r="B7" s="6" t="n">
        <v>13000</v>
      </c>
      <c r="C7" s="6" t="n">
        <v>38000</v>
      </c>
      <c r="D7" s="6" t="n">
        <v>57000</v>
      </c>
    </row>
    <row r="8">
      <c r="A8" s="4" t="inlineStr">
        <is>
          <t>Credit gains on available-for-sale securities</t>
        </is>
      </c>
      <c r="B8" s="6" t="n">
        <v>4000</v>
      </c>
      <c r="C8" s="6" t="n">
        <v>4000</v>
      </c>
      <c r="D8" s="6" t="n">
        <v>7000</v>
      </c>
    </row>
    <row r="9">
      <c r="A9" s="4" t="inlineStr">
        <is>
          <t>Other</t>
        </is>
      </c>
      <c r="B9" s="6" t="n">
        <v>8000</v>
      </c>
      <c r="C9" s="6" t="n">
        <v>40000</v>
      </c>
      <c r="D9" s="6" t="n">
        <v>21000</v>
      </c>
    </row>
    <row r="10">
      <c r="A10" s="4" t="inlineStr">
        <is>
          <t>Total other income (expense), net</t>
        </is>
      </c>
      <c r="B10" s="5" t="n">
        <v>1093000</v>
      </c>
      <c r="C10" s="5" t="n">
        <v>1066000</v>
      </c>
      <c r="D10" s="5" t="n">
        <v>874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0" customWidth="1" min="1" max="1"/>
    <col width="13" customWidth="1" min="2" max="2"/>
    <col width="22" customWidth="1" min="3" max="3"/>
    <col width="36" customWidth="1" min="4" max="4"/>
    <col width="27" customWidth="1" min="5" max="5"/>
    <col width="55" customWidth="1" min="6" max="6"/>
    <col width="24" customWidth="1" min="7" max="7"/>
    <col width="54" customWidth="1" min="8" max="8"/>
    <col width="33" customWidth="1" min="9" max="9"/>
    <col width="30" customWidth="1" min="10" max="10"/>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c r="H1" s="2" t="inlineStr">
        <is>
          <t>Total Vicor Corporation Stockholders' Equity [Member]</t>
        </is>
      </c>
      <c r="I1" s="2" t="inlineStr">
        <is>
          <t>Noncontrolling Interest [Member]</t>
        </is>
      </c>
      <c r="J1" s="2" t="inlineStr">
        <is>
          <t>Class B Common Stock [Member]</t>
        </is>
      </c>
    </row>
    <row r="2">
      <c r="A2" s="4" t="inlineStr">
        <is>
          <t>Beginning Balance at Dec. 31, 2017</t>
        </is>
      </c>
      <c r="B2" s="5" t="n">
        <v>136419</v>
      </c>
      <c r="C2" s="5" t="n">
        <v>401</v>
      </c>
      <c r="D2" s="5" t="n">
        <v>181395</v>
      </c>
      <c r="E2" s="5" t="n">
        <v>93605</v>
      </c>
      <c r="F2" s="5" t="n">
        <v>-478</v>
      </c>
      <c r="G2" s="5" t="n">
        <v>-138927</v>
      </c>
      <c r="H2" s="5" t="n">
        <v>136114</v>
      </c>
      <c r="I2" s="5" t="n">
        <v>305</v>
      </c>
      <c r="J2" s="5" t="n">
        <v>118</v>
      </c>
    </row>
    <row r="3">
      <c r="A3" s="4" t="inlineStr">
        <is>
          <t>Issuance of Common Stock under employee stock plans</t>
        </is>
      </c>
      <c r="B3" s="6" t="n">
        <v>8656</v>
      </c>
      <c r="C3" s="6" t="n">
        <v>7</v>
      </c>
      <c r="D3" s="6" t="n">
        <v>8649</v>
      </c>
      <c r="H3" s="6" t="n">
        <v>8656</v>
      </c>
    </row>
    <row r="4">
      <c r="A4" s="4" t="inlineStr">
        <is>
          <t>Stock-based compensation expense</t>
        </is>
      </c>
      <c r="B4" s="6" t="n">
        <v>3396</v>
      </c>
      <c r="D4" s="6" t="n">
        <v>3396</v>
      </c>
      <c r="H4" s="6" t="n">
        <v>3396</v>
      </c>
    </row>
    <row r="5">
      <c r="A5" s="4" t="inlineStr">
        <is>
          <t>Cumulative effect of adoption of new accounting principle (Topic 606)</t>
        </is>
      </c>
      <c r="B5" s="6" t="n">
        <v>3670</v>
      </c>
      <c r="E5" s="6" t="n">
        <v>3670</v>
      </c>
      <c r="H5" s="6" t="n">
        <v>3670</v>
      </c>
    </row>
    <row r="6">
      <c r="A6" s="4" t="inlineStr">
        <is>
          <t>Other</t>
        </is>
      </c>
      <c r="B6" s="6" t="n">
        <v>11</v>
      </c>
      <c r="C6" s="6" t="n">
        <v>-6</v>
      </c>
      <c r="D6" s="6" t="n">
        <v>17</v>
      </c>
      <c r="H6" s="6" t="n">
        <v>11</v>
      </c>
    </row>
    <row r="7">
      <c r="A7" s="3" t="inlineStr">
        <is>
          <t>Components of comprehensive income, net of tax</t>
        </is>
      </c>
    </row>
    <row r="8">
      <c r="A8" s="4" t="inlineStr">
        <is>
          <t>Net income</t>
        </is>
      </c>
      <c r="B8" s="6" t="n">
        <v>31846</v>
      </c>
      <c r="E8" s="6" t="n">
        <v>31725</v>
      </c>
      <c r="H8" s="6" t="n">
        <v>31725</v>
      </c>
      <c r="I8" s="6" t="n">
        <v>121</v>
      </c>
    </row>
    <row r="9">
      <c r="A9" s="4" t="inlineStr">
        <is>
          <t>Other comprehensive income</t>
        </is>
      </c>
      <c r="B9" s="6" t="n">
        <v>92</v>
      </c>
      <c r="F9" s="6" t="n">
        <v>84</v>
      </c>
      <c r="H9" s="6" t="n">
        <v>84</v>
      </c>
      <c r="I9" s="6" t="n">
        <v>8</v>
      </c>
    </row>
    <row r="10">
      <c r="A10" s="4" t="inlineStr">
        <is>
          <t>Total comprehensive income</t>
        </is>
      </c>
      <c r="B10" s="6" t="n">
        <v>31938</v>
      </c>
      <c r="H10" s="6" t="n">
        <v>31809</v>
      </c>
      <c r="I10" s="6" t="n">
        <v>129</v>
      </c>
    </row>
    <row r="11">
      <c r="A11" s="4" t="inlineStr">
        <is>
          <t>Ending Balance at Dec. 31, 2018</t>
        </is>
      </c>
      <c r="B11" s="6" t="n">
        <v>184090</v>
      </c>
      <c r="C11" s="6" t="n">
        <v>402</v>
      </c>
      <c r="D11" s="6" t="n">
        <v>193457</v>
      </c>
      <c r="E11" s="6" t="n">
        <v>129000</v>
      </c>
      <c r="F11" s="6" t="n">
        <v>-394</v>
      </c>
      <c r="G11" s="6" t="n">
        <v>-138927</v>
      </c>
      <c r="H11" s="6" t="n">
        <v>183656</v>
      </c>
      <c r="I11" s="6" t="n">
        <v>434</v>
      </c>
      <c r="J11" s="6" t="n">
        <v>118</v>
      </c>
    </row>
    <row r="12">
      <c r="A12" s="4" t="inlineStr">
        <is>
          <t>Issuance of Common Stock under employee stock plans</t>
        </is>
      </c>
      <c r="B12" s="6" t="n">
        <v>4742</v>
      </c>
      <c r="C12" s="6" t="n">
        <v>3</v>
      </c>
      <c r="D12" s="6" t="n">
        <v>4739</v>
      </c>
      <c r="H12" s="6" t="n">
        <v>4742</v>
      </c>
    </row>
    <row r="13">
      <c r="A13" s="4" t="inlineStr">
        <is>
          <t>Stock-based compensation expense</t>
        </is>
      </c>
      <c r="B13" s="6" t="n">
        <v>3036</v>
      </c>
      <c r="D13" s="6" t="n">
        <v>3036</v>
      </c>
      <c r="H13" s="6" t="n">
        <v>3036</v>
      </c>
    </row>
    <row r="14">
      <c r="A14" s="4" t="inlineStr">
        <is>
          <t>Noncontrolling interest dividend paid</t>
        </is>
      </c>
      <c r="B14" s="6" t="n">
        <v>-139</v>
      </c>
      <c r="I14" s="6" t="n">
        <v>-139</v>
      </c>
    </row>
    <row r="15">
      <c r="A15" s="4" t="inlineStr">
        <is>
          <t>Other</t>
        </is>
      </c>
      <c r="B15" s="6" t="n">
        <v>19</v>
      </c>
      <c r="D15" s="6" t="n">
        <v>19</v>
      </c>
      <c r="H15" s="6" t="n">
        <v>19</v>
      </c>
    </row>
    <row r="16">
      <c r="A16" s="3" t="inlineStr">
        <is>
          <t>Components of comprehensive income, net of tax</t>
        </is>
      </c>
    </row>
    <row r="17">
      <c r="A17" s="4" t="inlineStr">
        <is>
          <t>Net income</t>
        </is>
      </c>
      <c r="B17" s="6" t="n">
        <v>14109</v>
      </c>
      <c r="E17" s="6" t="n">
        <v>14098</v>
      </c>
      <c r="H17" s="6" t="n">
        <v>14098</v>
      </c>
      <c r="I17" s="6" t="n">
        <v>11</v>
      </c>
    </row>
    <row r="18">
      <c r="A18" s="4" t="inlineStr">
        <is>
          <t>Other comprehensive income</t>
        </is>
      </c>
      <c r="B18" s="6" t="n">
        <v>13</v>
      </c>
      <c r="F18" s="6" t="n">
        <v>11</v>
      </c>
      <c r="H18" s="6" t="n">
        <v>11</v>
      </c>
      <c r="I18" s="6" t="n">
        <v>2</v>
      </c>
    </row>
    <row r="19">
      <c r="A19" s="4" t="inlineStr">
        <is>
          <t>Total comprehensive income</t>
        </is>
      </c>
      <c r="B19" s="6" t="n">
        <v>14122</v>
      </c>
      <c r="H19" s="6" t="n">
        <v>14109</v>
      </c>
      <c r="I19" s="6" t="n">
        <v>13</v>
      </c>
    </row>
    <row r="20">
      <c r="A20" s="4" t="inlineStr">
        <is>
          <t>Ending Balance at Dec. 31, 2019</t>
        </is>
      </c>
      <c r="B20" s="6" t="n">
        <v>205870</v>
      </c>
      <c r="C20" s="6" t="n">
        <v>405</v>
      </c>
      <c r="D20" s="6" t="n">
        <v>201251</v>
      </c>
      <c r="E20" s="6" t="n">
        <v>143098</v>
      </c>
      <c r="F20" s="6" t="n">
        <v>-383</v>
      </c>
      <c r="G20" s="6" t="n">
        <v>-138927</v>
      </c>
      <c r="H20" s="6" t="n">
        <v>205562</v>
      </c>
      <c r="I20" s="6" t="n">
        <v>308</v>
      </c>
      <c r="J20" s="6" t="n">
        <v>118</v>
      </c>
    </row>
    <row r="21">
      <c r="A21" s="4" t="inlineStr">
        <is>
          <t>Issuance of Common Stock under employee stock plans</t>
        </is>
      </c>
      <c r="B21" s="6" t="n">
        <v>11585</v>
      </c>
      <c r="C21" s="6" t="n">
        <v>10</v>
      </c>
      <c r="D21" s="6" t="n">
        <v>11575</v>
      </c>
      <c r="H21" s="6" t="n">
        <v>11585</v>
      </c>
    </row>
    <row r="22">
      <c r="A22" s="4" t="inlineStr">
        <is>
          <t>Issuance of Common Stock in public offering, net (See Note 12)</t>
        </is>
      </c>
      <c r="B22" s="6" t="n">
        <v>109681</v>
      </c>
      <c r="C22" s="6" t="n">
        <v>18</v>
      </c>
      <c r="D22" s="6" t="n">
        <v>109663</v>
      </c>
      <c r="H22" s="6" t="n">
        <v>109681</v>
      </c>
    </row>
    <row r="23">
      <c r="A23" s="4" t="inlineStr">
        <is>
          <t>Stock-based compensation expense</t>
        </is>
      </c>
      <c r="B23" s="6" t="n">
        <v>5883</v>
      </c>
      <c r="D23" s="6" t="n">
        <v>5883</v>
      </c>
      <c r="H23" s="6" t="n">
        <v>5883</v>
      </c>
    </row>
    <row r="24">
      <c r="A24" s="4" t="inlineStr">
        <is>
          <t>Other</t>
        </is>
      </c>
      <c r="B24" s="6" t="n">
        <v>20</v>
      </c>
      <c r="D24" s="6" t="n">
        <v>20</v>
      </c>
      <c r="H24" s="6" t="n">
        <v>20</v>
      </c>
    </row>
    <row r="25">
      <c r="A25" s="3" t="inlineStr">
        <is>
          <t>Components of comprehensive income, net of tax</t>
        </is>
      </c>
    </row>
    <row r="26">
      <c r="A26" s="4" t="inlineStr">
        <is>
          <t>Net income</t>
        </is>
      </c>
      <c r="B26" s="6" t="n">
        <v>17922</v>
      </c>
      <c r="E26" s="6" t="n">
        <v>17910</v>
      </c>
      <c r="H26" s="6" t="n">
        <v>17910</v>
      </c>
      <c r="I26" s="6" t="n">
        <v>12</v>
      </c>
    </row>
    <row r="27">
      <c r="A27" s="4" t="inlineStr">
        <is>
          <t>Other comprehensive income</t>
        </is>
      </c>
      <c r="B27" s="6" t="n">
        <v>194</v>
      </c>
      <c r="F27" s="6" t="n">
        <v>179</v>
      </c>
      <c r="H27" s="6" t="n">
        <v>179</v>
      </c>
      <c r="I27" s="6" t="n">
        <v>15</v>
      </c>
    </row>
    <row r="28">
      <c r="A28" s="4" t="inlineStr">
        <is>
          <t>Total comprehensive income</t>
        </is>
      </c>
      <c r="B28" s="6" t="n">
        <v>18116</v>
      </c>
      <c r="H28" s="6" t="n">
        <v>18089</v>
      </c>
      <c r="I28" s="6" t="n">
        <v>27</v>
      </c>
    </row>
    <row r="29">
      <c r="A29" s="4" t="inlineStr">
        <is>
          <t>Ending Balance at Dec. 31, 2020</t>
        </is>
      </c>
      <c r="B29" s="5" t="n">
        <v>351155</v>
      </c>
      <c r="C29" s="5" t="n">
        <v>433</v>
      </c>
      <c r="D29" s="5" t="n">
        <v>328392</v>
      </c>
      <c r="E29" s="5" t="n">
        <v>161008</v>
      </c>
      <c r="F29" s="5" t="n">
        <v>-204</v>
      </c>
      <c r="G29" s="5" t="n">
        <v>-138927</v>
      </c>
      <c r="H29" s="5" t="n">
        <v>350820</v>
      </c>
      <c r="I29" s="5" t="n">
        <v>335</v>
      </c>
      <c r="J29" s="5" t="n">
        <v>1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Line Items]</t>
        </is>
      </c>
    </row>
    <row r="4">
      <c r="A4" s="4" t="inlineStr">
        <is>
          <t>Provisional tax benefit due to new Tax Act</t>
        </is>
      </c>
      <c r="E4" s="5" t="n">
        <v>122000</v>
      </c>
    </row>
    <row r="5">
      <c r="A5" s="4" t="inlineStr">
        <is>
          <t>Untaxed accumulated unremitted foreign earnings</t>
        </is>
      </c>
      <c r="E5" s="6" t="n">
        <v>813000</v>
      </c>
    </row>
    <row r="6">
      <c r="A6" s="4" t="inlineStr">
        <is>
          <t>Valuation allowance, deferred tax assets</t>
        </is>
      </c>
      <c r="B6" s="5" t="n">
        <v>37856000</v>
      </c>
      <c r="C6" s="5" t="n">
        <v>30363000</v>
      </c>
    </row>
    <row r="7">
      <c r="A7" s="4" t="inlineStr">
        <is>
          <t>Research and development tax credit carryforwards</t>
        </is>
      </c>
      <c r="B7" s="6" t="n">
        <v>29046000</v>
      </c>
      <c r="C7" s="6" t="n">
        <v>27607000</v>
      </c>
    </row>
    <row r="8">
      <c r="A8" s="4" t="inlineStr">
        <is>
          <t>Accrued interest</t>
        </is>
      </c>
      <c r="B8" s="6" t="n">
        <v>2297000</v>
      </c>
      <c r="C8" s="6" t="n">
        <v>2070000</v>
      </c>
      <c r="D8" s="5" t="n">
        <v>1462000</v>
      </c>
      <c r="E8" s="5" t="n">
        <v>1104000</v>
      </c>
    </row>
    <row r="9">
      <c r="A9" s="4" t="inlineStr">
        <is>
          <t>Net interest expense</t>
        </is>
      </c>
      <c r="B9" s="6" t="n">
        <v>17000</v>
      </c>
      <c r="C9" s="6" t="n">
        <v>7000</v>
      </c>
      <c r="D9" s="5" t="n">
        <v>7000</v>
      </c>
    </row>
    <row r="10">
      <c r="A10" s="4" t="inlineStr">
        <is>
          <t>Potential payment of interest</t>
        </is>
      </c>
      <c r="B10" s="6" t="n">
        <v>58000</v>
      </c>
      <c r="C10" s="6" t="n">
        <v>41000</v>
      </c>
    </row>
    <row r="11">
      <c r="A11" s="4" t="inlineStr">
        <is>
          <t>Stock-based compensation</t>
        </is>
      </c>
      <c r="B11" s="6" t="n">
        <v>1796000</v>
      </c>
      <c r="C11" s="5" t="n">
        <v>1587000</v>
      </c>
    </row>
    <row r="12">
      <c r="A12" s="4" t="inlineStr">
        <is>
          <t>Maximum [Member]</t>
        </is>
      </c>
    </row>
    <row r="13">
      <c r="A13" s="3" t="inlineStr">
        <is>
          <t>Income Tax Disclosure [Line Items]</t>
        </is>
      </c>
    </row>
    <row r="14">
      <c r="A14" s="4" t="inlineStr">
        <is>
          <t>Stock-based compensation</t>
        </is>
      </c>
      <c r="B14" s="6" t="n">
        <v>49500000</v>
      </c>
    </row>
    <row r="15">
      <c r="A15" s="4" t="inlineStr">
        <is>
          <t>Domestic Tax Authority [Member]</t>
        </is>
      </c>
    </row>
    <row r="16">
      <c r="A16" s="3" t="inlineStr">
        <is>
          <t>Income Tax Disclosure [Line Items]</t>
        </is>
      </c>
    </row>
    <row r="17">
      <c r="A17" s="4" t="inlineStr">
        <is>
          <t>Federal net operating loss carryforwards expiry, beginning year</t>
        </is>
      </c>
      <c r="E17" s="4" t="inlineStr">
        <is>
          <t>2025</t>
        </is>
      </c>
    </row>
    <row r="18">
      <c r="A18" s="4" t="inlineStr">
        <is>
          <t>Research and development tax credit carryforwards</t>
        </is>
      </c>
      <c r="E18" s="5" t="n">
        <v>11344000</v>
      </c>
    </row>
    <row r="19">
      <c r="A19" s="4" t="inlineStr">
        <is>
          <t>Domestic Tax Authority [Member] | Tax Year 2017 [Member]</t>
        </is>
      </c>
    </row>
    <row r="20">
      <c r="A20" s="3" t="inlineStr">
        <is>
          <t>Income Tax Disclosure [Line Items]</t>
        </is>
      </c>
    </row>
    <row r="21">
      <c r="A21" s="4" t="inlineStr">
        <is>
          <t>Net operating loss carryforwards</t>
        </is>
      </c>
      <c r="B21" s="5" t="n">
        <v>24990000</v>
      </c>
    </row>
    <row r="22">
      <c r="A22" s="4" t="inlineStr">
        <is>
          <t>Certain States [Member]</t>
        </is>
      </c>
    </row>
    <row r="23">
      <c r="A23" s="3" t="inlineStr">
        <is>
          <t>Income Tax Disclosure [Line Items]</t>
        </is>
      </c>
    </row>
    <row r="24">
      <c r="A24" s="4" t="inlineStr">
        <is>
          <t>Federal net operating loss carryforwards expiry, beginning year</t>
        </is>
      </c>
      <c r="E24" s="4" t="inlineStr">
        <is>
          <t>2020</t>
        </is>
      </c>
    </row>
    <row r="25">
      <c r="A25" s="4" t="inlineStr">
        <is>
          <t>Research and development tax credit carryforwards</t>
        </is>
      </c>
      <c r="E25" s="5" t="n">
        <v>19423000</v>
      </c>
    </row>
    <row r="26">
      <c r="A26" s="4" t="inlineStr">
        <is>
          <t>VICR Certain States Member [Member] | Tax Year 2017 [Member]</t>
        </is>
      </c>
    </row>
    <row r="27">
      <c r="A27" s="3" t="inlineStr">
        <is>
          <t>Income Tax Disclosure [Line Items]</t>
        </is>
      </c>
    </row>
    <row r="28">
      <c r="A28" s="4" t="inlineStr">
        <is>
          <t>Federal net operating loss carryforwards expiry, beginning year</t>
        </is>
      </c>
      <c r="B28" s="4" t="inlineStr">
        <is>
          <t>2024</t>
        </is>
      </c>
    </row>
    <row r="29">
      <c r="A29" s="4" t="inlineStr">
        <is>
          <t>Net operating loss carryforwards</t>
        </is>
      </c>
      <c r="B29" s="5" t="n">
        <v>10241000</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Rate on Loss before Income Taxes and before Gain from Sale of Equity Method Investment Rate to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income taxes, net of federal income tax benefit</t>
        </is>
      </c>
      <c r="B5" s="4" t="inlineStr">
        <is>
          <t>(0.50%)</t>
        </is>
      </c>
      <c r="C5" s="4" t="inlineStr">
        <is>
          <t>(8.10%)</t>
        </is>
      </c>
      <c r="D5" s="4" t="inlineStr">
        <is>
          <t>3.60%</t>
        </is>
      </c>
    </row>
    <row r="6">
      <c r="A6" s="4" t="inlineStr">
        <is>
          <t>Increase (decrease) in valuation allowance</t>
        </is>
      </c>
      <c r="B6" s="4" t="inlineStr">
        <is>
          <t>41.20%</t>
        </is>
      </c>
      <c r="C6" s="4" t="inlineStr">
        <is>
          <t>2.20%</t>
        </is>
      </c>
      <c r="D6" s="4" t="inlineStr">
        <is>
          <t>(9.10%)</t>
        </is>
      </c>
    </row>
    <row r="7">
      <c r="A7" s="4" t="inlineStr">
        <is>
          <t>Permanent items</t>
        </is>
      </c>
      <c r="B7" s="4" t="inlineStr">
        <is>
          <t>(48.70%)</t>
        </is>
      </c>
      <c r="C7" s="4" t="inlineStr">
        <is>
          <t>(3.90%)</t>
        </is>
      </c>
      <c r="D7" s="4" t="inlineStr">
        <is>
          <t>(5.90%)</t>
        </is>
      </c>
    </row>
    <row r="8">
      <c r="A8" s="4" t="inlineStr">
        <is>
          <t>Tax credits</t>
        </is>
      </c>
      <c r="B8" s="4" t="inlineStr">
        <is>
          <t>(11.20%)</t>
        </is>
      </c>
      <c r="C8" s="4" t="inlineStr">
        <is>
          <t>(15.60%)</t>
        </is>
      </c>
      <c r="D8" s="4" t="inlineStr">
        <is>
          <t>(5.50%)</t>
        </is>
      </c>
    </row>
    <row r="9">
      <c r="A9" s="4" t="inlineStr">
        <is>
          <t>Provision vs. tax return differences</t>
        </is>
      </c>
      <c r="B9" s="4" t="inlineStr">
        <is>
          <t>0.70%</t>
        </is>
      </c>
      <c r="C9" s="4" t="inlineStr">
        <is>
          <t>9.00%</t>
        </is>
      </c>
      <c r="D9" s="4" t="inlineStr">
        <is>
          <t>(1.70%)</t>
        </is>
      </c>
    </row>
    <row r="10">
      <c r="A10" s="4" t="inlineStr">
        <is>
          <t>Foreign rate differential and deferred items</t>
        </is>
      </c>
      <c r="B10" s="4" t="inlineStr">
        <is>
          <t>0.10%</t>
        </is>
      </c>
      <c r="C10" s="4" t="inlineStr">
        <is>
          <t>0.60%</t>
        </is>
      </c>
      <c r="D10" s="4" t="inlineStr">
        <is>
          <t>0.70%</t>
        </is>
      </c>
    </row>
    <row r="11">
      <c r="A11" s="4" t="inlineStr">
        <is>
          <t>Change in tax reserves</t>
        </is>
      </c>
      <c r="D11" s="4" t="inlineStr">
        <is>
          <t>0.10%</t>
        </is>
      </c>
    </row>
    <row r="12">
      <c r="A12" s="4" t="inlineStr">
        <is>
          <t>Other</t>
        </is>
      </c>
      <c r="B12" s="4" t="inlineStr">
        <is>
          <t>0.30%</t>
        </is>
      </c>
      <c r="D12" s="4" t="inlineStr">
        <is>
          <t>0.10%</t>
        </is>
      </c>
    </row>
    <row r="13">
      <c r="A13" s="4" t="inlineStr">
        <is>
          <t>Effective income tax rate</t>
        </is>
      </c>
      <c r="B13" s="4" t="inlineStr">
        <is>
          <t>2.90%</t>
        </is>
      </c>
      <c r="C13" s="4" t="inlineStr">
        <is>
          <t>5.20%</t>
        </is>
      </c>
      <c r="D13" s="4" t="inlineStr">
        <is>
          <t>3.3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Income (Loss) Before Income Taxes and before the Gain from Sale of Equity Method Investment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17688</v>
      </c>
      <c r="C4" s="5" t="n">
        <v>13493</v>
      </c>
      <c r="D4" s="5" t="n">
        <v>31455</v>
      </c>
    </row>
    <row r="5">
      <c r="A5" s="4" t="inlineStr">
        <is>
          <t>Foreign</t>
        </is>
      </c>
      <c r="B5" s="6" t="n">
        <v>773</v>
      </c>
      <c r="C5" s="6" t="n">
        <v>1394</v>
      </c>
      <c r="D5" s="6" t="n">
        <v>1478</v>
      </c>
    </row>
    <row r="6">
      <c r="A6" s="4" t="inlineStr">
        <is>
          <t>Income before income taxes</t>
        </is>
      </c>
      <c r="B6" s="5" t="n">
        <v>18461</v>
      </c>
      <c r="C6" s="5" t="n">
        <v>14887</v>
      </c>
      <c r="D6" s="5" t="n">
        <v>329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Benefit)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15</v>
      </c>
    </row>
    <row r="5">
      <c r="A5" s="4" t="inlineStr">
        <is>
          <t>State</t>
        </is>
      </c>
      <c r="B5" s="6" t="n">
        <v>93</v>
      </c>
      <c r="C5" s="5" t="n">
        <v>268</v>
      </c>
      <c r="D5" s="5" t="n">
        <v>231</v>
      </c>
    </row>
    <row r="6">
      <c r="A6" s="4" t="inlineStr">
        <is>
          <t>Foreign</t>
        </is>
      </c>
      <c r="B6" s="6" t="n">
        <v>252</v>
      </c>
      <c r="C6" s="6" t="n">
        <v>450</v>
      </c>
      <c r="D6" s="6" t="n">
        <v>911</v>
      </c>
    </row>
    <row r="7">
      <c r="A7" s="4" t="inlineStr">
        <is>
          <t>Current, Total</t>
        </is>
      </c>
      <c r="B7" s="6" t="n">
        <v>560</v>
      </c>
      <c r="C7" s="6" t="n">
        <v>718</v>
      </c>
      <c r="D7" s="6" t="n">
        <v>1142</v>
      </c>
    </row>
    <row r="8">
      <c r="A8" s="3" t="inlineStr">
        <is>
          <t>Deferred:</t>
        </is>
      </c>
    </row>
    <row r="9">
      <c r="A9" s="4" t="inlineStr">
        <is>
          <t>Foreign</t>
        </is>
      </c>
      <c r="B9" s="6" t="n">
        <v>-21</v>
      </c>
      <c r="C9" s="6" t="n">
        <v>60</v>
      </c>
      <c r="D9" s="6" t="n">
        <v>-55</v>
      </c>
    </row>
    <row r="10">
      <c r="A10" s="4" t="inlineStr">
        <is>
          <t>Deferred Income Tax Expense (Benefit)</t>
        </is>
      </c>
      <c r="B10" s="6" t="n">
        <v>-21</v>
      </c>
      <c r="C10" s="6" t="n">
        <v>60</v>
      </c>
      <c r="D10" s="6" t="n">
        <v>-55</v>
      </c>
    </row>
    <row r="11">
      <c r="A11" s="4" t="inlineStr">
        <is>
          <t>Provision (benefit) for income taxes</t>
        </is>
      </c>
      <c r="B11" s="5" t="n">
        <v>539</v>
      </c>
      <c r="C11" s="5" t="n">
        <v>778</v>
      </c>
      <c r="D11" s="5" t="n">
        <v>108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t>
        </is>
      </c>
      <c r="B1" s="2" t="inlineStr">
        <is>
          <t>Dec. 31, 2020</t>
        </is>
      </c>
      <c r="C1" s="2" t="inlineStr">
        <is>
          <t>Dec. 31, 2019</t>
        </is>
      </c>
    </row>
    <row r="2">
      <c r="A2" s="3" t="inlineStr">
        <is>
          <t>Deferred tax assets:</t>
        </is>
      </c>
    </row>
    <row r="3">
      <c r="A3" s="4" t="inlineStr">
        <is>
          <t>Research and development tax credit carryforwards</t>
        </is>
      </c>
      <c r="B3" s="5" t="n">
        <v>29046000</v>
      </c>
      <c r="C3" s="5" t="n">
        <v>27607000</v>
      </c>
    </row>
    <row r="4">
      <c r="A4" s="4" t="inlineStr">
        <is>
          <t>Net operating loss carryforwards</t>
        </is>
      </c>
      <c r="B4" s="6" t="n">
        <v>5923000</v>
      </c>
      <c r="C4" s="6" t="n">
        <v>328000</v>
      </c>
    </row>
    <row r="5">
      <c r="A5" s="4" t="inlineStr">
        <is>
          <t>Inventory reserves</t>
        </is>
      </c>
      <c r="B5" s="6" t="n">
        <v>2282000</v>
      </c>
      <c r="C5" s="6" t="n">
        <v>1522000</v>
      </c>
    </row>
    <row r="6">
      <c r="A6" s="4" t="inlineStr">
        <is>
          <t>Investment tax credit carryforwards</t>
        </is>
      </c>
      <c r="B6" s="6" t="n">
        <v>1927000</v>
      </c>
      <c r="C6" s="6" t="n">
        <v>2102000</v>
      </c>
    </row>
    <row r="7">
      <c r="A7" s="4" t="inlineStr">
        <is>
          <t>Stock-based compensation</t>
        </is>
      </c>
      <c r="B7" s="6" t="n">
        <v>1796000</v>
      </c>
      <c r="C7" s="6" t="n">
        <v>1587000</v>
      </c>
    </row>
    <row r="8">
      <c r="A8" s="4" t="inlineStr">
        <is>
          <t>Vacation accrual</t>
        </is>
      </c>
      <c r="B8" s="6" t="n">
        <v>1349000</v>
      </c>
      <c r="C8" s="6" t="n">
        <v>1280000</v>
      </c>
    </row>
    <row r="9">
      <c r="A9" s="4" t="inlineStr">
        <is>
          <t>UNICAP</t>
        </is>
      </c>
      <c r="B9" s="6" t="n">
        <v>1336000</v>
      </c>
      <c r="C9" s="6" t="n">
        <v>351000</v>
      </c>
    </row>
    <row r="10">
      <c r="A10" s="4" t="inlineStr">
        <is>
          <t>Accrued payroll tax deferral</t>
        </is>
      </c>
      <c r="B10" s="6" t="n">
        <v>764000</v>
      </c>
    </row>
    <row r="11">
      <c r="A11" s="4" t="inlineStr">
        <is>
          <t>Lease liabilities</t>
        </is>
      </c>
      <c r="B11" s="6" t="n">
        <v>518000</v>
      </c>
      <c r="C11" s="6" t="n">
        <v>679000</v>
      </c>
    </row>
    <row r="12">
      <c r="A12" s="4" t="inlineStr">
        <is>
          <t>Other</t>
        </is>
      </c>
      <c r="B12" s="6" t="n">
        <v>1197000</v>
      </c>
      <c r="C12" s="6" t="n">
        <v>1708000</v>
      </c>
    </row>
    <row r="13">
      <c r="A13" s="4" t="inlineStr">
        <is>
          <t>Total deferred tax assets</t>
        </is>
      </c>
      <c r="B13" s="6" t="n">
        <v>46138000</v>
      </c>
      <c r="C13" s="6" t="n">
        <v>37164000</v>
      </c>
    </row>
    <row r="14">
      <c r="A14" s="4" t="inlineStr">
        <is>
          <t>Less: Valuation allowance for deferred tax assets</t>
        </is>
      </c>
      <c r="B14" s="6" t="n">
        <v>-37856000</v>
      </c>
      <c r="C14" s="6" t="n">
        <v>-30363000</v>
      </c>
    </row>
    <row r="15">
      <c r="A15" s="4" t="inlineStr">
        <is>
          <t>Net deferred tax assets</t>
        </is>
      </c>
      <c r="B15" s="6" t="n">
        <v>8282000</v>
      </c>
      <c r="C15" s="6" t="n">
        <v>6801000</v>
      </c>
    </row>
    <row r="16">
      <c r="A16" s="3" t="inlineStr">
        <is>
          <t>Deferred tax liabilities:</t>
        </is>
      </c>
    </row>
    <row r="17">
      <c r="A17" s="4" t="inlineStr">
        <is>
          <t>Depreciation</t>
        </is>
      </c>
      <c r="B17" s="6" t="n">
        <v>-6809000</v>
      </c>
      <c r="C17" s="6" t="n">
        <v>-5296000</v>
      </c>
    </row>
    <row r="18">
      <c r="A18" s="4" t="inlineStr">
        <is>
          <t>Prepaid expenses</t>
        </is>
      </c>
      <c r="B18" s="6" t="n">
        <v>-616000</v>
      </c>
      <c r="C18" s="6" t="n">
        <v>-552000</v>
      </c>
    </row>
    <row r="19">
      <c r="A19" s="4" t="inlineStr">
        <is>
          <t>ROU assets</t>
        </is>
      </c>
      <c r="B19" s="6" t="n">
        <v>-490000</v>
      </c>
      <c r="C19" s="6" t="n">
        <v>-653000</v>
      </c>
    </row>
    <row r="20">
      <c r="A20" s="4" t="inlineStr">
        <is>
          <t>Other</t>
        </is>
      </c>
      <c r="B20" s="6" t="n">
        <v>-141000</v>
      </c>
      <c r="C20" s="6" t="n">
        <v>-95000</v>
      </c>
    </row>
    <row r="21">
      <c r="A21" s="4" t="inlineStr">
        <is>
          <t>Total deferred tax liabilities</t>
        </is>
      </c>
      <c r="B21" s="6" t="n">
        <v>-8056000</v>
      </c>
      <c r="C21" s="6" t="n">
        <v>-6596000</v>
      </c>
    </row>
    <row r="22">
      <c r="A22" s="4" t="inlineStr">
        <is>
          <t>Net deferred tax assets (liabilities)</t>
        </is>
      </c>
      <c r="B22" s="5" t="n">
        <v>226000</v>
      </c>
      <c r="C22" s="5" t="n">
        <v>20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recognized tax benefits, Beginning Balance</t>
        </is>
      </c>
      <c r="B4" s="5" t="n">
        <v>2070000</v>
      </c>
      <c r="C4" s="5" t="n">
        <v>1462000</v>
      </c>
      <c r="D4" s="5" t="n">
        <v>1104000</v>
      </c>
    </row>
    <row r="5">
      <c r="A5" s="4" t="inlineStr">
        <is>
          <t>Additions based on tax positions related to the current year</t>
        </is>
      </c>
      <c r="B5" s="6" t="n">
        <v>244000</v>
      </c>
      <c r="C5" s="6" t="n">
        <v>571000</v>
      </c>
      <c r="D5" s="6" t="n">
        <v>245000</v>
      </c>
    </row>
    <row r="6">
      <c r="A6" s="4" t="inlineStr">
        <is>
          <t>(Reductions) additions for tax positions of prior years</t>
        </is>
      </c>
      <c r="B6" s="6" t="n">
        <v>-13000</v>
      </c>
      <c r="C6" s="6" t="n">
        <v>43000</v>
      </c>
      <c r="D6" s="6" t="n">
        <v>120000</v>
      </c>
    </row>
    <row r="7">
      <c r="A7" s="4" t="inlineStr">
        <is>
          <t>Lapse of statute</t>
        </is>
      </c>
      <c r="B7" s="6" t="n">
        <v>-4000</v>
      </c>
      <c r="C7" s="6" t="n">
        <v>-6000</v>
      </c>
      <c r="D7" s="6" t="n">
        <v>-7000</v>
      </c>
    </row>
    <row r="8">
      <c r="A8" s="4" t="inlineStr">
        <is>
          <t>Unrecognized tax benefits, Ending Balance</t>
        </is>
      </c>
      <c r="B8" s="5" t="n">
        <v>2297000</v>
      </c>
      <c r="C8" s="5" t="n">
        <v>2070000</v>
      </c>
      <c r="D8" s="5" t="n">
        <v>1462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Unaudited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revenues</t>
        </is>
      </c>
      <c r="B4" s="5" t="n">
        <v>84302</v>
      </c>
      <c r="C4" s="5" t="n">
        <v>78112</v>
      </c>
      <c r="D4" s="5" t="n">
        <v>70761</v>
      </c>
      <c r="E4" s="5" t="n">
        <v>63401</v>
      </c>
      <c r="F4" s="5" t="n">
        <v>63125</v>
      </c>
      <c r="G4" s="5" t="n">
        <v>70772</v>
      </c>
      <c r="H4" s="5" t="n">
        <v>63355</v>
      </c>
      <c r="I4" s="5" t="n">
        <v>65725</v>
      </c>
      <c r="J4" s="5" t="n">
        <v>296576</v>
      </c>
      <c r="K4" s="5" t="n">
        <v>262977</v>
      </c>
      <c r="L4" s="5" t="n">
        <v>291220</v>
      </c>
    </row>
    <row r="5">
      <c r="A5" s="4" t="inlineStr">
        <is>
          <t>Gross margin</t>
        </is>
      </c>
      <c r="B5" s="6" t="n">
        <v>40451</v>
      </c>
      <c r="C5" s="6" t="n">
        <v>33347</v>
      </c>
      <c r="D5" s="6" t="n">
        <v>30318</v>
      </c>
      <c r="E5" s="6" t="n">
        <v>27331</v>
      </c>
      <c r="F5" s="6" t="n">
        <v>29761</v>
      </c>
      <c r="G5" s="6" t="n">
        <v>33002</v>
      </c>
      <c r="H5" s="6" t="n">
        <v>29117</v>
      </c>
      <c r="I5" s="6" t="n">
        <v>31086</v>
      </c>
      <c r="J5" s="6" t="n">
        <v>131447</v>
      </c>
      <c r="K5" s="6" t="n">
        <v>122966</v>
      </c>
      <c r="L5" s="6" t="n">
        <v>138971</v>
      </c>
    </row>
    <row r="6">
      <c r="A6" s="4" t="inlineStr">
        <is>
          <t>Consolidated net income</t>
        </is>
      </c>
      <c r="B6" s="6" t="n">
        <v>11195</v>
      </c>
      <c r="C6" s="6" t="n">
        <v>5786</v>
      </c>
      <c r="D6" s="6" t="n">
        <v>2672</v>
      </c>
      <c r="E6" s="6" t="n">
        <v>-1731</v>
      </c>
      <c r="F6" s="6" t="n">
        <v>1315</v>
      </c>
      <c r="G6" s="6" t="n">
        <v>5932</v>
      </c>
      <c r="H6" s="6" t="n">
        <v>2556</v>
      </c>
      <c r="I6" s="6" t="n">
        <v>4306</v>
      </c>
      <c r="J6" s="6" t="n">
        <v>17922</v>
      </c>
      <c r="K6" s="6" t="n">
        <v>14109</v>
      </c>
      <c r="L6" s="6" t="n">
        <v>31846</v>
      </c>
    </row>
    <row r="7">
      <c r="A7" s="4" t="inlineStr">
        <is>
          <t>Net income (loss) attributable to noncontrolling interest</t>
        </is>
      </c>
      <c r="B7" s="6" t="n">
        <v>2</v>
      </c>
      <c r="C7" s="6" t="n">
        <v>1</v>
      </c>
      <c r="D7" s="6" t="n">
        <v>5</v>
      </c>
      <c r="E7" s="6" t="n">
        <v>4</v>
      </c>
      <c r="F7" s="6" t="n">
        <v>3</v>
      </c>
      <c r="G7" s="6" t="n">
        <v>-5</v>
      </c>
      <c r="H7" s="6" t="n">
        <v>-7</v>
      </c>
      <c r="I7" s="6" t="n">
        <v>20</v>
      </c>
      <c r="J7" s="6" t="n">
        <v>12</v>
      </c>
      <c r="K7" s="6" t="n">
        <v>11</v>
      </c>
      <c r="L7" s="6" t="n">
        <v>121</v>
      </c>
    </row>
    <row r="8">
      <c r="A8" s="4" t="inlineStr">
        <is>
          <t>Net income attributable to Vicor Corporation</t>
        </is>
      </c>
      <c r="B8" s="5" t="n">
        <v>11193</v>
      </c>
      <c r="C8" s="5" t="n">
        <v>5785</v>
      </c>
      <c r="D8" s="5" t="n">
        <v>2667</v>
      </c>
      <c r="E8" s="5" t="n">
        <v>-1735</v>
      </c>
      <c r="F8" s="5" t="n">
        <v>1312</v>
      </c>
      <c r="G8" s="5" t="n">
        <v>5937</v>
      </c>
      <c r="H8" s="5" t="n">
        <v>2563</v>
      </c>
      <c r="I8" s="5" t="n">
        <v>4286</v>
      </c>
      <c r="J8" s="5" t="n">
        <v>17910</v>
      </c>
      <c r="K8" s="5" t="n">
        <v>14098</v>
      </c>
      <c r="L8" s="5" t="n">
        <v>31725</v>
      </c>
    </row>
    <row r="9">
      <c r="A9" s="3" t="inlineStr">
        <is>
          <t>Net income per share attributable to Vicor Corporation:</t>
        </is>
      </c>
    </row>
    <row r="10">
      <c r="A10" s="4" t="inlineStr">
        <is>
          <t>Basic</t>
        </is>
      </c>
      <c r="B10" s="7" t="n">
        <v>0.26</v>
      </c>
      <c r="C10" s="7" t="n">
        <v>0.13</v>
      </c>
      <c r="D10" s="7" t="n">
        <v>0.06</v>
      </c>
      <c r="E10" s="7" t="n">
        <v>-0.04</v>
      </c>
      <c r="F10" s="7" t="n">
        <v>0.03</v>
      </c>
      <c r="G10" s="7" t="n">
        <v>0.15</v>
      </c>
      <c r="H10" s="7" t="n">
        <v>0.06</v>
      </c>
      <c r="I10" s="7" t="n">
        <v>0.11</v>
      </c>
      <c r="J10" s="7" t="n">
        <v>0.42</v>
      </c>
      <c r="K10" s="7" t="n">
        <v>0.35</v>
      </c>
      <c r="L10" s="7" t="n">
        <v>0.8</v>
      </c>
    </row>
    <row r="11">
      <c r="A11" s="4" t="inlineStr">
        <is>
          <t>Diluted</t>
        </is>
      </c>
      <c r="B11" s="7" t="n">
        <v>0.25</v>
      </c>
      <c r="C11" s="7" t="n">
        <v>0.13</v>
      </c>
      <c r="D11" s="7" t="n">
        <v>0.06</v>
      </c>
      <c r="E11" s="7" t="n">
        <v>-0.04</v>
      </c>
      <c r="F11" s="7" t="n">
        <v>0.03</v>
      </c>
      <c r="G11" s="7" t="n">
        <v>0.14</v>
      </c>
      <c r="H11" s="7" t="n">
        <v>0.06</v>
      </c>
      <c r="I11" s="7" t="n">
        <v>0.1</v>
      </c>
      <c r="J11" s="7" t="n">
        <v>0.41</v>
      </c>
      <c r="K11" s="7" t="n">
        <v>0.34</v>
      </c>
      <c r="L11" s="7" t="n">
        <v>0.78</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Schedule II - Valuation and Qualifying Accounts (Detail) - Allowance for Doubtful Accounts [Member] - USD ($)</t>
        </is>
      </c>
      <c r="C1" s="2" t="inlineStr">
        <is>
          <t>12 Months Ended</t>
        </is>
      </c>
    </row>
    <row r="2">
      <c r="C2" s="2" t="inlineStr">
        <is>
          <t>Dec. 31, 2020</t>
        </is>
      </c>
      <c r="D2" s="2" t="inlineStr">
        <is>
          <t>Dec. 31, 2019</t>
        </is>
      </c>
      <c r="E2" s="2" t="inlineStr">
        <is>
          <t>Dec. 31, 2018</t>
        </is>
      </c>
    </row>
    <row r="3">
      <c r="A3" s="3" t="inlineStr">
        <is>
          <t>Valuation and Qualifying Accounts Disclosure [Line Items]</t>
        </is>
      </c>
    </row>
    <row r="4">
      <c r="A4" s="4" t="inlineStr">
        <is>
          <t>Balance at Beginning of Period</t>
        </is>
      </c>
      <c r="C4" s="5" t="n">
        <v>59000</v>
      </c>
      <c r="D4" s="5" t="n">
        <v>224000</v>
      </c>
      <c r="E4" s="5" t="n">
        <v>159000</v>
      </c>
    </row>
    <row r="5">
      <c r="A5" s="4" t="inlineStr">
        <is>
          <t>Charge (Recovery) to Costs and Expenses</t>
        </is>
      </c>
      <c r="C5" s="6" t="n">
        <v>23000</v>
      </c>
      <c r="D5" s="6" t="n">
        <v>-144000</v>
      </c>
      <c r="E5" s="6" t="n">
        <v>65000</v>
      </c>
    </row>
    <row r="6">
      <c r="A6" s="4" t="inlineStr">
        <is>
          <t>Other Charges, Deductions</t>
        </is>
      </c>
      <c r="B6" s="4" t="inlineStr">
        <is>
          <t>[1]</t>
        </is>
      </c>
      <c r="D6" s="6" t="n">
        <v>-21000</v>
      </c>
    </row>
    <row r="7">
      <c r="A7" s="4" t="inlineStr">
        <is>
          <t>Balance at End of Period</t>
        </is>
      </c>
      <c r="C7" s="5" t="n">
        <v>82000</v>
      </c>
      <c r="D7" s="5" t="n">
        <v>59000</v>
      </c>
      <c r="E7" s="5" t="n">
        <v>224000</v>
      </c>
    </row>
    <row r="8"/>
    <row r="9">
      <c r="A9" s="4" t="inlineStr">
        <is>
          <t>[1]</t>
        </is>
      </c>
      <c r="B9" s="4" t="inlineStr">
        <is>
          <t>Reflects uncollectible accounts written off, net of recoveries.</t>
        </is>
      </c>
    </row>
  </sheetData>
  <mergeCells count="4">
    <mergeCell ref="A1:B2"/>
    <mergeCell ref="C1:E1"/>
    <mergeCell ref="A8:D8"/>
    <mergeCell ref="B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Vicor Corporation (the “Company” or “Vicor”) designs, develops, manufactures, and markets modular power components and power systems for converting electrical power. The Company also licenses certain rights to its technology in return for recurring royalties. The principal markets for the Company’s power converters and systems are large original equipment manufacturers (“OEMs”), original design manufacturers (“ODMs”) and their contract manufacturers, and smaller, lower volume users, which are broadly distributed across several major market are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4:05:13Z</dcterms:created>
  <dcterms:modified xmlns:dcterms="http://purl.org/dc/terms/" xmlns:xsi="http://www.w3.org/2001/XMLSchema-instance" xsi:type="dcterms:W3CDTF">2021-03-01T14:05:13Z</dcterms:modified>
</cp:coreProperties>
</file>